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REVENUE FROM CONTRACTS WITH CUS" sheetId="18" state="visible" r:id="rId18"/>
    <sheet xmlns:r="http://schemas.openxmlformats.org/officeDocument/2006/relationships" name="STOCK-BASED COMPENSATION" sheetId="19" state="visible" r:id="rId19"/>
    <sheet xmlns:r="http://schemas.openxmlformats.org/officeDocument/2006/relationships" name="EARNINGS (LOSSES) PER COMMON SH" sheetId="20" state="visible" r:id="rId20"/>
    <sheet xmlns:r="http://schemas.openxmlformats.org/officeDocument/2006/relationships" name="FAIR VALUE MEASUREMENT OF FINA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BUSINESS SEGMENTS AND GEOGRAPH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REVENUE FROM CONTRACTS WITH C_2" sheetId="31" state="visible" r:id="rId31"/>
    <sheet xmlns:r="http://schemas.openxmlformats.org/officeDocument/2006/relationships" name="STOCK-BASED COMPENSATION (Table" sheetId="32" state="visible" r:id="rId32"/>
    <sheet xmlns:r="http://schemas.openxmlformats.org/officeDocument/2006/relationships" name="EARNINGS (LOSSES) PER COMMON _2" sheetId="33" state="visible" r:id="rId33"/>
    <sheet xmlns:r="http://schemas.openxmlformats.org/officeDocument/2006/relationships" name="FAIR VALUE MEASUREMENT OF FIN_2" sheetId="34" state="visible" r:id="rId34"/>
    <sheet xmlns:r="http://schemas.openxmlformats.org/officeDocument/2006/relationships" name="EMPLOYEE BENEFIT PLANS (Tables)" sheetId="35" state="visible" r:id="rId35"/>
    <sheet xmlns:r="http://schemas.openxmlformats.org/officeDocument/2006/relationships" name="BUSINESS SEGMENTS AND GEOGRAP_2" sheetId="36" state="visible" r:id="rId36"/>
    <sheet xmlns:r="http://schemas.openxmlformats.org/officeDocument/2006/relationships" name="NATURE OF OPERATION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DISCONTINUED OPERATIONS (Detail"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DEBT - Components of Unsecured " sheetId="45" state="visible" r:id="rId45"/>
    <sheet xmlns:r="http://schemas.openxmlformats.org/officeDocument/2006/relationships" name="DEBT - Narrative (Details)" sheetId="46" state="visible" r:id="rId46"/>
    <sheet xmlns:r="http://schemas.openxmlformats.org/officeDocument/2006/relationships" name="INCOME TAXES (Details)" sheetId="47" state="visible" r:id="rId47"/>
    <sheet xmlns:r="http://schemas.openxmlformats.org/officeDocument/2006/relationships" name="SHAREHOLDERS' EQUITY - Narrativ" sheetId="48" state="visible" r:id="rId48"/>
    <sheet xmlns:r="http://schemas.openxmlformats.org/officeDocument/2006/relationships" name="SHAREHOLDERS' EQUITY - Componen" sheetId="49" state="visible" r:id="rId49"/>
    <sheet xmlns:r="http://schemas.openxmlformats.org/officeDocument/2006/relationships" name="SHAREHOLDERS' EQUITY - Summary "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STOCK-BASED COMPENSATION - Narr"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STOCK-BASED COMPENSATION - Su_4" sheetId="58" state="visible" r:id="rId58"/>
    <sheet xmlns:r="http://schemas.openxmlformats.org/officeDocument/2006/relationships" name="STOCK-BASED COMPENSATION - Weig" sheetId="59" state="visible" r:id="rId59"/>
    <sheet xmlns:r="http://schemas.openxmlformats.org/officeDocument/2006/relationships" name="EARNINGS (LOSSES) PER COMMON _3" sheetId="60" state="visible" r:id="rId60"/>
    <sheet xmlns:r="http://schemas.openxmlformats.org/officeDocument/2006/relationships" name="EARNINGS (LOSSES) PER COMMON _4" sheetId="61" state="visible" r:id="rId61"/>
    <sheet xmlns:r="http://schemas.openxmlformats.org/officeDocument/2006/relationships" name="FAIR VALUE MEASUREMENT OF FIN_3" sheetId="62" state="visible" r:id="rId62"/>
    <sheet xmlns:r="http://schemas.openxmlformats.org/officeDocument/2006/relationships" name="FAIR VALUE MEASUREMENT OF FIN_4" sheetId="63" state="visible" r:id="rId63"/>
    <sheet xmlns:r="http://schemas.openxmlformats.org/officeDocument/2006/relationships" name="FAIR VALUE MEASUREMENT OF FIN_5" sheetId="64" state="visible" r:id="rId64"/>
    <sheet xmlns:r="http://schemas.openxmlformats.org/officeDocument/2006/relationships" name="FAIR VALUE MEASUREMENT OF FIN_6" sheetId="65" state="visible" r:id="rId65"/>
    <sheet xmlns:r="http://schemas.openxmlformats.org/officeDocument/2006/relationships" name="FAIR VALUE MEASUREMENT OF FIN_7" sheetId="66" state="visible" r:id="rId66"/>
    <sheet xmlns:r="http://schemas.openxmlformats.org/officeDocument/2006/relationships" name="EMPLOYEE BENEFIT PLANS - Compon" sheetId="67" state="visible" r:id="rId67"/>
    <sheet xmlns:r="http://schemas.openxmlformats.org/officeDocument/2006/relationships" name="EMPLOYEE BENEFIT PLANS - Narrat" sheetId="68" state="visible" r:id="rId68"/>
    <sheet xmlns:r="http://schemas.openxmlformats.org/officeDocument/2006/relationships" name="COMMITMENTS AND CONTINGENCIES (" sheetId="69" state="visible" r:id="rId69"/>
    <sheet xmlns:r="http://schemas.openxmlformats.org/officeDocument/2006/relationships" name="BUSINESS SEGMENTS AND GEOGRAP_3" sheetId="70" state="visible" r:id="rId70"/>
    <sheet xmlns:r="http://schemas.openxmlformats.org/officeDocument/2006/relationships" name="BUSINESS SEGMENTS AND GEOGRAP_4" sheetId="71" state="visible" r:id="rId71"/>
    <sheet xmlns:r="http://schemas.openxmlformats.org/officeDocument/2006/relationships" name="BUSINESS SEGMENTS AND GEOGRAP_5" sheetId="72" state="visible" r:id="rId72"/>
    <sheet xmlns:r="http://schemas.openxmlformats.org/officeDocument/2006/relationships" name="BUSINESS SEGMENTS AND GEOGRAP_6"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Dec. 31, 2020</t>
        </is>
      </c>
      <c r="C2" s="2" t="inlineStr">
        <is>
          <t>Feb.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1-4221</t>
        </is>
      </c>
    </row>
    <row r="10">
      <c r="A10" s="4" t="inlineStr">
        <is>
          <t>Entity Registrant Name</t>
        </is>
      </c>
      <c r="B10" s="4" t="inlineStr">
        <is>
          <t>HELMERICH &amp; PAYNE, INC.</t>
        </is>
      </c>
    </row>
    <row r="11">
      <c r="A11" s="4" t="inlineStr">
        <is>
          <t>Entity Incorporation, State or Country Code</t>
        </is>
      </c>
      <c r="B11" s="4" t="inlineStr">
        <is>
          <t>DE</t>
        </is>
      </c>
    </row>
    <row r="12">
      <c r="A12" s="4" t="inlineStr">
        <is>
          <t>Entity Tax Identification Number</t>
        </is>
      </c>
      <c r="B12" s="4" t="inlineStr">
        <is>
          <t>73-0679879</t>
        </is>
      </c>
    </row>
    <row r="13">
      <c r="A13" s="4" t="inlineStr">
        <is>
          <t>Entity Address, Address Line One</t>
        </is>
      </c>
      <c r="B13" s="4" t="inlineStr">
        <is>
          <t>1437 South Boulder Avenue, Suite 1400</t>
        </is>
      </c>
    </row>
    <row r="14">
      <c r="A14" s="4" t="inlineStr">
        <is>
          <t>Entity Address, City or Town</t>
        </is>
      </c>
      <c r="B14" s="4" t="inlineStr">
        <is>
          <t>Tulsa</t>
        </is>
      </c>
    </row>
    <row r="15">
      <c r="A15" s="4" t="inlineStr">
        <is>
          <t>Entity Address, State or Province</t>
        </is>
      </c>
      <c r="B15" s="4" t="inlineStr">
        <is>
          <t>OK</t>
        </is>
      </c>
    </row>
    <row r="16">
      <c r="A16" s="4" t="inlineStr">
        <is>
          <t>Entity Address, Postal Zip Code</t>
        </is>
      </c>
      <c r="B16" s="4" t="inlineStr">
        <is>
          <t>74119</t>
        </is>
      </c>
    </row>
    <row r="17">
      <c r="A17" s="4" t="inlineStr">
        <is>
          <t>City Area Code</t>
        </is>
      </c>
      <c r="B17" s="4" t="inlineStr">
        <is>
          <t>918</t>
        </is>
      </c>
    </row>
    <row r="18">
      <c r="A18" s="4" t="inlineStr">
        <is>
          <t>Local Phone Number</t>
        </is>
      </c>
      <c r="B18" s="4" t="inlineStr">
        <is>
          <t>742-5531</t>
        </is>
      </c>
    </row>
    <row r="19">
      <c r="A19" s="4" t="inlineStr">
        <is>
          <t>Title of 12(b) Security</t>
        </is>
      </c>
      <c r="B19" s="4" t="inlineStr">
        <is>
          <t>Common Stock ($0.10 par value)</t>
        </is>
      </c>
    </row>
    <row r="20">
      <c r="A20" s="4" t="inlineStr">
        <is>
          <t>Trading Symbol</t>
        </is>
      </c>
      <c r="B20" s="4" t="inlineStr">
        <is>
          <t>H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7854570</v>
      </c>
    </row>
    <row r="29">
      <c r="A29" s="4" t="inlineStr">
        <is>
          <t>Document Fiscal Period Focus</t>
        </is>
      </c>
      <c r="B29" s="4" t="inlineStr">
        <is>
          <t>Q1</t>
        </is>
      </c>
    </row>
    <row r="30">
      <c r="A30" s="4" t="inlineStr">
        <is>
          <t>Amendment Flag</t>
        </is>
      </c>
      <c r="B30" s="4" t="inlineStr">
        <is>
          <t>false</t>
        </is>
      </c>
    </row>
    <row r="31">
      <c r="A31" s="4" t="inlineStr">
        <is>
          <t>Document Fiscal Year Focus</t>
        </is>
      </c>
      <c r="B31" s="4" t="inlineStr">
        <is>
          <t>2021</t>
        </is>
      </c>
    </row>
    <row r="32">
      <c r="A32" s="4" t="inlineStr">
        <is>
          <t>Entity Central Index Key</t>
        </is>
      </c>
      <c r="B32" s="4" t="inlineStr">
        <is>
          <t>00000467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NATURE OF OPERATIONS Helmerich &amp; Payne, Inc. (“H&amp;P,” which, together with its subsidiaries, is identified as the “Company,” “we,” “us,” or “our,” except where stated or the context requires otherwise) through its operating subsidiaries provides performance-driven drilling solutions and technologies that are intended to make hydrocarbon recovery safer and more economical for oil and gas exploration and production companies. During the third quarter of fiscal year 2020, we restructured our operations to accommodate scale during an industry downturn and re-organized our operations to align to new marketing and management strategies. This is consistent with the manner in which our chief operating decision maker evaluates performance and allocates resources. Operations previously reported within the former U.S. Land and H&amp;P Technologies operating and reportable segments are now managed and presented within the North America Solutions reportable segment. As a result, beginning with the third quarter of fiscal year 2020, our drilling services operations were organized into the following reportable operating business segments: North America Solutions, Offshore Gulf of Mexico and International Solutions. All segment disclosures have been recast for these segment changes. Our real estate operations, our incubator program for new research and development projects and our wholly-owned captive insurance companies are included in "Other." Refer to Note 15—Business Segments and Geographic Information for further details on our reportable segments. Our North America Solutions operations are primarily located in Colorado, Ohio, Oklahoma, New Mexico, North Dakota, Texas, West Virginia and Wyoming. Additionally, Offshore Gulf of Mexico operations are conducted in Louisiana and in U.S. federal waters in the Gulf of Mexico and our International Solutions operations have rigs primarily located in four international locations: Argentina, Bahrain, Colombia and United Arab Emirates. We also own, develop and operate limited commercial real estate properties. Our real estate investments, which are located exclusively within Tulsa, Oklahoma, include a shopping center and undeveloped real estate. Fiscal Year 2020 Dis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RISKS AND UNCERTAINTIES</t>
        </is>
      </c>
      <c r="B1" s="2" t="inlineStr">
        <is>
          <t>3 Months Ended</t>
        </is>
      </c>
    </row>
    <row r="2">
      <c r="B2" s="2" t="inlineStr">
        <is>
          <t>Dec. 31, 2020</t>
        </is>
      </c>
    </row>
    <row r="3">
      <c r="A3" s="3" t="inlineStr">
        <is>
          <t>Accounting Policies [Abstract]</t>
        </is>
      </c>
    </row>
    <row r="4">
      <c r="A4" s="4" t="inlineStr">
        <is>
          <t>SUMMARY OF SIGNIFICANT ACCOUNTING POLICIES, RISKS AND UNCERTAINTIES</t>
        </is>
      </c>
      <c r="B4" s="4" t="inlineStr">
        <is>
          <t>NOTE 2 SUMMARY OF SIGNIFICANT ACCOUNTING POLICIES, RISKS AND UNCERTAINTIES 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20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To conform to current period presentation, certain operating expenses of $10.1 million, previously reported in the Unaudited Condensed Consolidated Statement of Operations for the three months ended December 31, 2019 as other operating expenses were reclassified to drilling services operating expenses, excluding depreciation and amortization. The reclassification had no impact on consolidated net income, comprehensive income or shareholders' equity. Principles of Consolidation The unaudited condensed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Unaudited Condensed Consolidated Statements of Operations and Statements of Comprehensive Income (Loss) from the date the Company gains control until the date when the Company ceases to control the subsidiary. All significant intercompany accounts and transactions have been eliminated in consolidation. COVID-19 and OPEC+ Production Impacts The outbreak of a novel strain of coronavirus (“COVID-19”) and its development into a pandemic has resulted in significant global economic disruption, including North America and many of the other geographic areas where we operate, or where our customers are located, or suppliers or vendors operate. Actions taken to prevent the spread of COVID-19 by governmental authorities around the world, including imposing mandatory closures of all non-essential business facilities, seeking voluntary closures of such facilities and imposing restrictions on, or advisories with respect to, travel, business operations and public gatherings or interactions, have significantly reduced global economic activity, thereby resulting in lower demand for crude oil. In particular, the travel restrictions in certain countries where we operate, including the closure of their borders to travel into the country, have resulted in an inability to effectively staff or rotate personnel at, and thereby operate, certain of our rigs and could lead to an inability to fulfill our contractual obligations under contracts with customers. Governmental authorities have also implemented multi-step policies with the goal of re-opening various sectors of the economy. However, certain jurisdictions began re-opening only to return to restrictions in the face of increases in new COVID-19 cases, while other jurisdictions are continuing to re-open or have nearly completed the re-opening process despite increases in COVID-19 cases. The COVID-19 outbreak may significantly worsen during the upcoming months, which may cause governmental authorities to reconsider restrictions on business and social activities. In the event governmental authorities increase restrictions, the re-opening of the economy may be further curtailed. We have experienced, and expect to continue to experience, some disruptions to our business operations, as these restrictions have significantly impacted, and may continue to impact, many sectors of the economy. In addition, the perceived risk of infection and health risk associated with COVID-19, and the illness of many individuals across the globe, has and will continue to alter behaviors of consumers and policies of companies around the world; such altered behaviors and policies have many of the same effects intended by governmental authorities to stop the spread of COVID-19, such as self-imposed or voluntary social distancing, quarantining, and remote work policies. We are complying with local governmental jurisdiction policies and procedures where our operations reside. In some cases, policies and procedures are more stringent in our foreign operations than in our North America operations and this has resulted in a complete suspension, for a certain period of time, of all drilling operations in at least one foreign jurisdiction. In addition, a customer in one foreign jurisdiction has claimed force majeure resulting in zero chargeable revenues during the suspension period. In early March 2020, the increase in crude oil supply resulting from production escalations from the Organization of the Petroleum Exporting Countries and other oil producing nations (“OPEC+”) combined with a decrease in crude oil demand stemming from the global response and uncertainties surrounding the COVID-19 pandemic resulted in a sharp decline in crude oil prices. Consequently, we saw a significant decrease in customer 2020 capital budgets and a corresponding dramatic decline in the demand for land rigs. Although OPEC+ agreed in April 2020 to cut oil production and has extended such production cuts through March 2021, production cuts for future months will be determined on a monthly basis, and there is no assurance that the agreement will continue or be observed by its parties. Despite the production cuts, prices in the oil and gas market have remained depressed, as the oversupply and lack of demand in the market persist. Oil and natural gas prices are expected to continue to be volatile as a result of the near-term production instability and the ongoing COVID-19 outbreak and as changes in oil and natural gas inventories, industry demand and global and national economic performance are reported. These events have had, and could continue to have, an adverse impact on numerous aspects of our business, financial condition and results of operations. The ultimate extent of the impact of COVID-19 and prolonged excess oil supply on our business, financial condition and results of operations will depend largely on future developments, including the duration and spread of the COVID-19 outbreak within the United States and the parts of the world in which we operate and the related impact on the oil and gas industry, the impact of governmental actions designed to prevent the spread of COVID-19 and the development, availability and timely distribution of effective treatments and vaccines worldwide, all of which are highly uncertain and cannot be predicted with certainty at this time. From a financial perspective, we believe the Company is operationally and financially well positioned to continue operating even through a more protracted disruption caused by COVID-19, oil oversupply and low oil prices. At December 31, 2020, the Company had cash and cash equivalents and short-term investments of $523.8 million. The 2018 Credit Facility (as defined within Note 6—Debt) has $750.0 million in aggregate availability with a maximum of $75.0 million available for use as letters of credit. As of December 31, 2020, there were no borrowings or letters of credit outstanding, leaving $750.0 million available to borrow under the 2018 Credit Facility. We currently do not anticipate the need to draw on the 2018 Credit Facility. Furthermore, the Company 2025 Notes (as defined within Note 6—Debt) do not mature until March 19, 2025.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of $48.7 million and $39.3 million at December 31, 2020 and 2019, respectively, and $48.9 million and $35.0 million at September 30, 2020 and 2019, respectively. Of the total at December 31, 2020 and September 30, 2020, $3.2 million and $3.6 million, respectively, is related to the acquisition of drilling technology companies, $2.0 million as of both fiscal period ends is from the initial capitalization of the captive insurance companies, and $43.4 million and $43.1 million, respectively, represents an additional amount management has elected to restrict for the purpose of potential insurance claims in our wholly-owned captive insurance companies. The restricted amounts are primarily invested in short-term money market securities. The cash, cash equivalents, and restricted cash are reflected within the following line items on the Unaudited Condensed Consolidated Balance Sheets: December 31, September 30, (in thousands) 2020 2019 2020 2019 Cash and cash equivalents $ 373,980 $ 355,010 $ 487,884 $ 347,943 Restricted cash Prepaid expenses and other, net 45,688 35,618 45,577 31,291 Other assets, net 2,985 3,687 3,286 3,737 Total cash, cash equivalents, and restricted cash $ 422,653 $ 394,315 $ 536,747 $ 382,971 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Adoption Effect on the Financial Statements or Other Significant Matters Recently Adopted Accounting Pronouncements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loss), and (4) beneficial interests in securitized financial assets. This update is effective for annual periods beginning after December 15, 2019. October 1, 2020 We adopted this ASU during the first quarter of fiscal year 2021, as required. Refer to "—Allowance for Credit Losses" below for additional information. Standards that are not yet adopted as of December 31, 2020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periods ending after December 15, 2020. October 1, 2021 We are currently evaluating the impact the new guidance may have on our unaudited condensed consolidated financial statements and disclosure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 effect adjustment to retained earnings. This update is effective for annual periods beginning after December 15, 2020. October 1, 2021 We are currently evaluating the impact the new guidance may have on our unaudited condensed consolidated financial statements and disclosures. Allowance for Credit Losses On October 1, 2020, we adopted ASU 2016-13 on a modified retrospective basis through a cumulative-effect adjustment without restating comparative periods, as permitted under the adoption provisions. Upon adoption, we recognized a $1.6 million increase to our allowance for credit losses and a corresponding cumulative adjustment to reduce retained earnings, net of income taxes, of $1.3 million. This transition adjustment reflects the development of our models to estimate expected credit losses over the life of our financial assets, which primarily consist of our accounts receivable. Pursuant to ASU 2016-13, we have evaluated our customers’ financial strength and liquidity based on aging of accounts receivable, payment history, and other relevant information, including ratings agency, credit ratings and alerts, and publicly available reports. Self-Insurance We have accrued a liability for estimated workers' compensation and other casualty claims incurred based upon cash reserves plus an estimate of loss development and incurred but not reported claims. The estimate is based upon historical trends. Insurance recoveries related to such liability are recorded when considered probable. We self-insure a significant portion of expected losses relating to workers’ compensation, general liability and automobile liability. Generally, deductibles range from $1 million to $10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and automobile liability claims that are incurred but not reported. Estimates are based on adjusters' estimates, historical experience and statistical methods commonly used within the insurance industry that we believe are reliable. We have also engaged a third-party actuary to perform a review of our domestic casualty losses as well as losses in our captive insurance companies.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 On October 1, 2019, we elected to utilize a wholly-owned insurance captive (“Captive”) to insure the deductibles for our workers’ compensation, general liability and automobile liability insurance programs. Casualty claims occurring prior to October 1, 2019 will remain recorded within each of the operating segments and future adjustments to these claims will continue to be reflected within the operating segments. Reserves for legacy claims occurring prior to October 1, 2019, will remain as liabilities in our operating segments until they have been resolved. Changes in those reserves will be reflected in segment earnings as they occur. We will continue to utilize the Captive to finance the risk of loss to equipment and rig property assets. The Company and the Captive maintain excess property and casualty reinsurance programs with third-party insurers in an effort to limit the financial impact of significant events covered under these programs. Our operating subsidiaries are paying premiums to the Captive, typically on a monthly basis, for the estimated losses based on an external actuarial analysis. These premiums are currently held in a restricted account, resulting in a transfer of risk from our operating subsidiaries to the Captive. Direct operating costs consisted primarily of adjustments to accruals for estimated losses of approximately $0.5 million and $8.5 million allocated to the Captive during the three months ended December 31, 2020 and 2019, respectively, and were recorded within drilling services operating expenses in our Unaudited Condensed Consolidated Statement of Operations. Intercompany premium revenues recorded by the Captive during the three months ended December 31, 2020 and 2019 amounted to $7.1 million and $7.7 million, respectively, which were eliminated upon consolidation. These intercompany insurance premiums are reflected as segment operating expenses within the North America Solutions, Offshore Gulf of Mexico, and International Solutions reportable operating segments and are reflected as intersegment sales within "Other." The Company self-insures employee health plan exposures in excess of employee deductibles. Starting in the second quarter of fiscal year 2020, the Captive insurer issued a stop-loss program that will reimburse the Company's health plan for claims that exceed $50,000. This program will also be reviewed at the end of each policy year by an outside actuary. One hundred percent of the stop-loss premium is being set aside by the Captive as reserves. The stop-loss program does not have a material impact on a consolidated basis. International Solutions Drilling Risks International Solutions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Many of the countries in which we operate have implemented measures in response to the COVID-19 pandemic. These measures, including imposing mandatory closures of all non-essential business facilities, seeking voluntary closures of such facilities and imposing restrictions on, or advisories with respect to, travel, business operations and public gatherings or interactions, have significantly reduced global economic activity, thereby, resulting in lower demand for crude oil. In particular, the travel restrictions in certain countries where we operate, including the closure of their borders to travel into the country, have resulted in an inability to effectively staff or rotate personnel at, and thereby operate, certain of our rigs and could lead to an inability to fulfill our contractual obligations under contracts with customers. We have also experienced certain risks related to our Argentine operations. In Argentina, while our dayrate is denominated in U.S. dollars, we are paid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which restrict the conversion and repatriation of U.S. dollars, including controls that were implemented in September 2019.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In addition, in March 2020, the Argentine government introduced labor regulations that prohibit employee dismissals or suspensions without just cause, for lack of (or reduction in) work or due to force majeure, subject to certain exceptions that may result in the payment of compensation to suspended employees and/or increased severance costs to the company. These prohibitions have resulted in significant challenges for our Argentine operations and it remains uncertain for how long they will be in effect.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For the three months ended December 31, 2020 and 2019, we recorded an aggregate foreign currency loss of $1.8 million and an aggregate foreign currency gain of $1.0 million, respectively. In the future, we may incur larger currency devaluations, foreign exchange restrictions or other difficulties repatriating U.S. dollars from Argentina or elsewhere, which could have a material adverse impact on our business, financial condition and results of operations. As of December 31, 2020, our cash balance in Argentina was $23.8 million.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three months ended December 31, 2020, approximately 4.4 percent of our operating revenues were generated from international locations in our drilling business compared to 7.8 percent during the three months ended December 31, 2019. During the three months ended December 31, 2020, approximately 18.1 percent of operating revenues from international locations were from operations in South America compared to 87.0 percent during the three months ended December 31, 2019.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0</t>
        </is>
      </c>
    </row>
    <row r="3">
      <c r="A3" s="3" t="inlineStr">
        <is>
          <t>Discontinued Operations and Disposal Groups [Abstract]</t>
        </is>
      </c>
    </row>
    <row r="4">
      <c r="A4" s="4" t="inlineStr">
        <is>
          <t>DISCONTINUED OPERATIONS</t>
        </is>
      </c>
      <c r="B4" s="4" t="inlineStr">
        <is>
          <t>NOTE 3 DISCONTINUED OPERATIONS Noncurrent liabilities from discontinued operations is an uncertain tax liability related to the country of Venezuela. Expenses incurred for in-country obligations are reported as discontinued operations within our Unaudited Condensed Consolidated Statements of Operations. The activity for the three months ended December 31, 2020 was primarily due to the remeasurement of uncertain tax liabilities as a result of the devaluation of the Venezuela Bolivar. Early in 2018, the Venezuelan government announced that it changed the existing dual-rate foreign currency exchange system by eliminating its heavily subsidized foreign exchange rate, which was 10 Bolivars per United States dollar, and relaunched an exchange system known as DICOM. The Venezuela government also established a new currency called the “Sovereign Bolivar,” which was determined by the elimination of five zeros from the old currency. The DICOM floating rate was approximately 1,107,199 Bolivars per United States dollar at December 31, 2020, compared to 436,677 and 46,621 Bolivars per United States dollar at September 30, 2020, and December 31, 2019, respectively. The DICOM floating rate might not reflect the barter market exchang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31, 2020</t>
        </is>
      </c>
    </row>
    <row r="3">
      <c r="A3" s="3" t="inlineStr">
        <is>
          <t>Property, Plant and Equipment [Abstract]</t>
        </is>
      </c>
    </row>
    <row r="4">
      <c r="A4" s="4" t="inlineStr">
        <is>
          <t>PROPERTY, PLANT AND EQUIPMENT</t>
        </is>
      </c>
      <c r="B4" s="4" t="inlineStr">
        <is>
          <t>NOTE 4 PROPERTY, PLANT AND EQUIPMENT Property, plant and equipment as of December 31, 2020 and September 30, 2020 consisted of the following: (in thousands) Estimated Useful Lives December 31, 2020 September 30, 2020 Drilling services equipment 4 - 15 years $ 7,255,178 $ 7,313,234 Tubulars 4 years 612,431 615,281 Real estate properties 10 - 45 years 43,365 43,389 Other 2 - 23 years 465,205 464,704 Construction in progress (1) 53,630 49,592 8,429,809 8,486,200 Accumulated depreciation (4,877,702) (4,839,859) Property, plant and equipment, net $ 3,552,107 $ 3,646,341 (1) Included in construction in progress are costs for projects in progress to upgrade or refurbish certain rigs in our existing fleet. Additionally, we include other capital maintenance purchase-orders that are open/in process. As these various projects are completed, the costs are then classified to their appropriate useful life category. Depreciation Depreciation expense in the Unaudited Condensed Consolidated Statements of Operations was $105.1 million and $128.2 million, including $0.3 million and $0.8 million in abandonments, for the three months ended December 31, 2020 and 2019, respectively. Gain on Sale of Assets We had a gain on sale of assets of $12.3 million and $4.3 million for the three months ended December 31, 2020 and 2019, respectively. During the three months ended December 31, 2020, we closed on the sale of an offshore platform rig within our Offshore Gulf of Mexico operating segment for total consideration of $12.0 million with an aggregate net book value of $2.8 million, resulting in a gain of $9.2 million, which is included within Gain on Sale of Assets on our Unaudited Condensed Consolidated Statements of Operations. We also had gains on asset sales related to customer reimbursement for the replacement value of drill pipe damaged or lost in drilling operations. Decommissioning During the fiscal year ended September 30, 2020, we decommissioned two rigs and 35 rigs from our legacy Domestic Conventional asset group and FlexRig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0</t>
        </is>
      </c>
    </row>
    <row r="3">
      <c r="A3" s="3" t="inlineStr">
        <is>
          <t>Goodwill and Intangible Assets Disclosure [Abstract]</t>
        </is>
      </c>
    </row>
    <row r="4">
      <c r="A4" s="4" t="inlineStr">
        <is>
          <t>GOODWILL AND INTANGIBLE ASSETS</t>
        </is>
      </c>
      <c r="B4" s="4" t="inlineStr">
        <is>
          <t>NOTE 5 GOODWILL AND INTANGIBLE ASSETS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or when indications of potential impairment exist. All of our goodwill is within our North America Solutions reportable segment. During the three months ended December 31, 2020, we had no additions or impairments to goodwill. As of December 31, 2020 and September 30, 2020, the goodwill balance was $45.7 million . Intangible Assets Finite-lived intangible assets are amortized using the straight-line method over the period in which these assets contribute to our cash flows and are evaluated for impairment in accordance with our policies for valuation of long-lived assets. All of our intangible assets are within our North America Solutions reportable segment. Intangible assets consisted of the following: December 31, 2020 September 30, 2020 (in thousands) Weighted Average Estimated Useful Lives Gross Accumulated Net Gross Accumulated Net Finite-lived intangible asset: Developed technology 15 years $ 89,096 $ 17,716 $ 71,380 $ 89,096 $ 16,222 $ 72,874 Intellectual property 13 years 1,500 131 1,369 1,500 103 1,397 Trade name 20 years 5,865 921 4,944 5,865 842 5,023 Customer relationships 5 years 4,000 2,467 1,533 4,000 2,267 1,733 $ 100,461 $ 21,235 $ 79,226 $ 100,461 $ 19,434 $ 81,027 Amortization expense in the Unaudited Condensed Consolidated Statements of Operations was $1.8 million and $1.9 million for the three months ended December 31, 2020 and 2019, respectively. A mortization is estimated to be approximately $5.4 million for the remainder of fiscal year 2021, approximately $7.2 million for fiscal year 2022, approximately $6.5 million for fiscal year 2023, and approximately $6.4 million for fiscal years 2024 and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 xml:space="preserve">NOTE 6 DEBT We had the following unsecured long-term debt outstanding with maturities shown in the following table: December 31, 2020 September 30, 2020 (in thousands) Face Unamortized Book Face Unamortized Book Unsecured senior notes: Due March 19, 2025 $ 487,148 $ (5,961) $ 481,187 $ 487,148 $ (6,421) $ 480,727 487,148 (5,961) 481,187 487,148 (6,421) 480,727 Less long-term debt due within one year — — — — — — Long-term debt $ 487,148 $ (5,961) $ 481,187 $ 487,148 $ (6,421) $ 480,727 Senior Notes On December 20, 2018, we issued approximately $487.1 million in aggregate principal amount of 4.65 percent unsecured senior notes due 2025 (the"Company 2025 Notes"). Interest on the Company 2025 Notes is payable semi-annually on March 15 and September 15 of each year, commencing March 15, 2019. The debt issuance costs are being amortized straight-line over the stated life of the obligation, which approximates the effective interest method. Credit Facilities On November 13, 2018, we entered into a credit agreement by and among the Company, as borrower, Wells Fargo Bank, National Association, as administrative agent, and the lenders party thereto, which was amended on November 13, 2019, providing for an unsecured revolving credit facility (as amended, the “2018 Credit Facility”), that is set to mature on November 13, 2024. The 2018 Credit Facility has $750.0 million in aggregate availability with a maximum of $75.0 million available for use as letters of credit. As of December 31, 2020, there were no borrowings or letters of credit outstanding, leaving $750.0 million available to borrow under the 2018 Credit Facility. For a full description of the 2018 Credit Facility, see Note 8—Debt to the consolidated financial statements in our 2020 Annual Report on Form 10-K. As of December 31, 2020, we had three separate outstanding letters of credit with banks, in the amounts of $24.8 million, $0.5 million and $2.1 million. As of December 31, 2020, we also had a $20.0 million unsecured standalone line of credit facility, for the purpose of obtaining the issuance of international letters of credit, bank guarantees, and performance bonds. Of the $20.0 million, $1.8 million of financial guarantees were outstanding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NOTE 7 INCOME TAXES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djustments to the effective tax rate and estimates will occur as information and assumptions change. Our income tax provision (benefit) from continuing operations for the three months ended December 31, 2020 and 2019 was $(18.1) million and $14.1 million, respectively, resulting in effective tax rates of 18.9 percent and 31.5 percent, respectively. Effective tax rates differ from the U.S. federal statutory rate of 21.0 percent for the three months ended December 31, 2020 and 2019 primarily due to state and foreign income taxes, permanent non-deductible items and discrete adjustments. Additionally, the effective tax rate for the three months ended December 31, 2020 includes a federal tax benefit arising from the ability to carryback the projected fiscal year 2021 federal net operating loss to a year when the statutory rate was 35.0 percent. The discrete adjustments for the three months ended December 31, 2020 and 2019 are primarily due to tax expense related to equity compensation of $4.1 million and $2.4 million, respectively. For the next 12 months, we cannot predict with certainty whether we will achieve ultimate resolution of any uncertain tax positions associated with our U.S. and international operations that could result in increases or decreases of our unrecognized tax benefits. However, we do not expect the increases or decreases to have a material effect on our results of continuing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31, 2020</t>
        </is>
      </c>
    </row>
    <row r="3">
      <c r="A3" s="3" t="inlineStr">
        <is>
          <t>Stockholders' Equity Note [Abstract]</t>
        </is>
      </c>
    </row>
    <row r="4">
      <c r="A4" s="4" t="inlineStr">
        <is>
          <t>SHAREHOLDERS' EQUITY</t>
        </is>
      </c>
      <c r="B4" s="4" t="inlineStr">
        <is>
          <t>NOTE 8 SHAREHOLDERS’ EQUITY The Company has an evergreen authorization from the Board of Directors (the "Board") for the repurchase of up to four million common shares in any calendar year. The repurchases may be made using our cash and cash equivalents or other available sources. We had no purchases of common shares during the three months ended December 31, 2020 and 2019. A cash dividend of $0.25 per share was declared on September 9, 2020 for shareholders of record on November 13, 2020 and was paid on December 1, 2020. An additional cash dividend of $0.25 per share was declared on December 11, 2020 for shareholders of record on February 12, 2021, payable on March 1, 2021. As a result, we recorded a dividend payable of $27.4 million within Dividends Payable on our Unaudited Condensed Consolidated Balance Sheets as of December 31, 2020. Accumulated Other Comprehensive Loss Components of accumulated other comprehensive loss were as follows: (in thousands) December 31, September 30, Pre-tax amounts: Unrecognized net actuarial loss $ (33,333) $ (33,923) $ (33,333) $ (33,923) After-tax amounts: Unrecognized net actuarial loss $ (25,731) $ (26,188) $ (25,731) $ (26,188) The following is a summary of the changes in accumulated other comprehensive loss, net of tax, related to the defined benefit pension plan for the three months ended December 31, 2020: (in thousands) Three Months Ended December 31, 2020 Balance at September 30, 2020 $ (26,188) Activity during the period Amounts reclassified from accumulated other comprehensive income 457 Net current-period other comprehensive income 457 Balance at December 31, 2020 $ (25,7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0</t>
        </is>
      </c>
    </row>
    <row r="3">
      <c r="A3" s="3" t="inlineStr">
        <is>
          <t>Revenue from Contract with Customer [Abstract]</t>
        </is>
      </c>
    </row>
    <row r="4">
      <c r="A4" s="4" t="inlineStr">
        <is>
          <t>REVENUE FROM CONTRACTS WITH CUSTOMERS</t>
        </is>
      </c>
      <c r="B4" s="4" t="inlineStr">
        <is>
          <t xml:space="preserve">NOTE 9 REVENUE FROM CONTRACTS WITH CUSTOMERS Drilling Services Revenue During the three months ended December 31, 2020 and 2019, early termination revenue associated with term contracts was approximately $5.8 million and $0.1 million, respectively. Contract Costs We had capitalized fulfillment costs of $5.8 million and $6.2 million as of December 31, 2020 and September 30, 2020, respectively. Remaining Performance Obligations The total aggregate transaction price allocated to the unsatisfied performance obligations, commonly referred to as backlog, as of December 31, 2020 was approximately $526.6 million, of which approximately $338.0 million is expected to be recognized during the remainder of fiscal year 2021, approximately $130.4 million during fiscal year 2022, and approximately $58.2 million during fiscal year 2023 and thereafter. These amounts do not include anticipated contract renewals or expected performance bonuses.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However, the impact of the COVID-19 pandemic is inherently uncertain, and, as a result, the Company is unable to reasonably estimate the duration and ultimate impacts of the pandemic, including the effect it may have on our contractual obligations with our customers. Contract Assets and Liabilities The following tables summarize the balances of our contract assets and liabilities at the dates indicated below: (in thousands) December 31, 2020 September 30, 2020 Contract assets $ 3,389 $ 2,367 (in thousands) December 31, 2020 Contract liabilities balance at September 30, 2020 $ 8,636 Payment received/accrued and deferred 5,726 Revenue recognized during the period (6,208) Contract liabilities balance at December 31, 2020 $ 8,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0</t>
        </is>
      </c>
    </row>
    <row r="3">
      <c r="A3" s="3" t="inlineStr">
        <is>
          <t>Share-based Payment Arrangement [Abstract]</t>
        </is>
      </c>
    </row>
    <row r="4">
      <c r="A4" s="4" t="inlineStr">
        <is>
          <t>STOCK-BASED COMPENSATION</t>
        </is>
      </c>
      <c r="B4" s="4" t="inlineStr">
        <is>
          <t>NOTE 10 STOCK-BASED COMPENSATION On March 3, 2020, the Helmerich &amp; Payne, Inc. 2020 Omnibus Incentive Plan (the “2020 Plan”) was approved by our stockholders. The 2020 Plan replaces our stockholder-approved Helmerich &amp; Payne, Inc. 2016 Omnibus Incentive Plan (the "2016 Plan"). The 2020 Plan is a stock and cash-based incentive plan that, among other things, authorizes the Board or Human Resources Committee of the Board to grant executive officers, employees and non-employee directors stock options, stock appreciation rights, restricted shares and restricted share units (including performance share units), share bonuses, other share-based awards and cash awards. Restricted stock may be granted for no consideration other than prior and future services. The purchase price per share for stock options may not be less than market price of the underlying stock on the date of grant. Stock options expire ten years after the grant date. Awards outstanding under the Helmerich &amp; Payne, Inc. 2005 Long-Term Incentive Plan, the Helmerich &amp; Payne, Inc. 2010 Long-Term Incentive Plan and the 2016 Plan remain subject to the terms and conditions of those plans. Beginning with fiscal year 2019, we replaced stock options with performance share units as a component of our executives’ long-term equity incentive compensation. As a result, there were no stock options granted during the three months ended December 31, 2020 and 2019. We have also eliminated stock options as an element of our non-employee director compensation program. The Board has determined to award stock-based compensation to non-employee directors solely in the form of restricted stock. During the three months ended December 31, 2020, 631,166 shares of restricted stock awards and 312,600 performance share units were granted under the 2020 Plan. A summary of compensation cost for stock-based payment arrangements recognized in drilling services operating expense, research and development expense and selling, general and administrative expense during the three months ended December 31, 2020 and 2019 is as follows: Three Months Ended December 31, (in thousands) 2020 2019 Stock-based compensation expense Stock options $ 318 $ 571 Restricted stock 6,011 7,370 Performance share units 1,122 2,260 $ 7,451 $ 10,201 Of the total stock-based compensation expense, during the three months ended December 31, 2020, $1.8 million was recorded in drilling services operating expense, $0.3 million was recorded in research and development expense, and $5.4 million was recorded in selling, general and administrative expense on our Unaudited Condensed Consolidated Statements of Operations. Of the total stock-based compensation expense, during the three months ended December 31, 2019, $2.4 million was recorded in drilling services operating expense and $7.8 million was recorded in selling, general and administrative expense on our Unaudited Condensed Consolidated Statements of Operations. Stock Options A summary of stock option activity under all existing long-term incentive plans for the three months ended December 31, 2020 is presented in the following table: (in thousands, except per share amounts and years) Shares Weighted Average Exercise Price Weighted Average Remaining Contractual Term in Years Aggregate Intrinsic Value Outstanding at September 30, 2020 2,863 $ 62.41 Exercised — — Forfeited/Expired (174) 48.17 Outstanding at December 31, 2020 2,689 $ 63.34 4.54 $ — Vested or expected to vest at December 31, 2020 158 $ 59.28 6.93 $ — Exercisable at December 31, 2020 2,531 $ 63.59 4.39 $ — No options were exercised during the three months ended December 31, 2020. The total intrinsic value of options exercised during the three months ended December 31, 2019 was $0.3 million. As of December 31, 2020, the unrecognized compensation cost related to stock options was $0.9 million, which is expected to be recognized over a weighted-average period of 1.0 years. Restricted Stock Restricted stock awards consist of our common stock. Awards granted prior to September 30, 2020 are time-vested over four years, and awards granted after September 30, 2020 are time vested over three years. Non-forfeitable dividends are paid on non-vested shares of restricted stock. We recognize compensation expense on a straight-line basis over the vesting period. The fair value of restricted stock awards is determined based on the closing price of our shares on the grant date. As of December 31, 2020, there was $41.6 million of total unrecognized compensation cost related to unvested restricted stock awards. That cost is expected to be recognized over a weighted-average period of 2.6 years. A summary of the status of our restricted stock awards as of December 31, 2020 and changes in non-vested restricted stock outstanding during the three months then ended is presented below: (in thousands, except per share amounts) Shares (1) Weighted Average Grant Date Fair Value per Share Non-vested restricted stock outstanding at September 30, 2020 1,280 $ 49.81 Granted 631 25.29 Vested (2) (466) 55.93 Forfeited (2) 49.07 Non-vested restricted stock outstanding at December 31, 2020 1,443 $ 37.08 (1) The beginning balance of restricted stock shares includes phantom shares that confer the benefits of owning company stock without the actual ownership or transfer of any shares. There were no phantom shares granted during the three months ended December 31, 2020. There were 20,616 phantom shares granted during fiscal year 2020. (2) The number of restricted stock awards vested includes shares that we withheld on behalf of our employees to satisfy the statutory tax withholding requirements. Performance Share Units We have made awards to certain employees that are subject to market-based performance conditions ("performance share units"). Subject to the terms and conditions set forth in the applicable performance share unit award agreements, the 2016 Plan and the 2020 Plan, grants of performance share units are subject to a vesting period of three years (the “Vesting Period”) that is dependent on the achievement of certain performance goals. Such performance share unit awards consist of two separate components. Performance share units that comprise the first component are subject to a three-year performance cycle. Performance share units that comprise the second component are further divided into three separate tranches, each of which is subject to a separate one-year performance cycle within the full three-year performance cycle. The vesting of the performance share units is generally dependent on (i) the achievement of the Company’s total shareholder return (“TSR”) performance goals relative to the TSR achievement of a peer group of companies (the “Peer Group”) over the applicable performance cycle, and (ii) the continued employment of the recipient of the performance share unit award throughout the Vesting Period. The vesting of units ranges from zero to 200 percent of the units granted depending on the Company’s TSR relative to the TSR of the Peer Group on the vesting date. Additional performance share units are credited based on the amount of cash dividends on our common shares divided by the market value of our common shares on the date such dividend is paid. Such dividend equivalents are subject to the same terms and conditions and are settled or forfeited in the same manner and at the same time as the performance share units to which they were credited. The grant date fair value of performance share units was determined through use of the Monte Carlo simulation method. The Monte Carlo simulation method requires the use of highly subjective assumptions. Our key assumptions in the method include the price and the expected volatility of our stock and our self-determined Peer Group companies’ stock, risk free rate of return and cross-correlations between the Company and our Peer Group companies. The valuation model assumes dividends are immediately reinvested. As of December 31, 2020, there was $14.6 million of unrecognized compensation cost related to unvested performance share units. That cost is expected to be recognized over a weighted-average period of 2.6 years. A summary of the status of our performance share units as of December 31, 2020 and changes in non-vested performance share units outstanding during the three months then ended is presented below: (in thousands, except per share amounts) Shares Weighted Average Grant Date Fair Value per Share Non-vested performance share units outstanding at September 30, 2020 337 $ 51.09 Granted 313 29.77 Reinvested dividends 42 52.85 Non-vested performance share units outstanding at December 31, 2020 692 $ 41.58 The weighted-average fair value calculation for performance share units granted during the three months ended December 31, 2020 is based on the following weighted-average assumptions set forth in the table below. Three Months Ended December 31, 2020 Risk-free interest rate (1) 0.2 % Expected stock volatility (2) 62.3 % Expected term (in years) 3.1 (1) The risk-free interest rate is based on U.S. Treasury securities for the expected term of the performance share units. (2) Expected volatilities are based on the daily closing price of our stock based upon historical experience over a period which approximates the expected term of the performance share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t>
        </is>
      </c>
      <c r="B3" s="6" t="n">
        <v>373980</v>
      </c>
      <c r="C3" s="6" t="n">
        <v>487884</v>
      </c>
    </row>
    <row r="4">
      <c r="A4" s="4" t="inlineStr">
        <is>
          <t>Short-term investments</t>
        </is>
      </c>
      <c r="B4" s="5" t="n">
        <v>149822</v>
      </c>
      <c r="C4" s="5" t="n">
        <v>89335</v>
      </c>
    </row>
    <row r="5">
      <c r="A5" s="4" t="inlineStr">
        <is>
          <t>Accounts receivable, net of allowance of $1,618 and $1,820, respectively</t>
        </is>
      </c>
      <c r="B5" s="5" t="n">
        <v>233623</v>
      </c>
      <c r="C5" s="5" t="n">
        <v>192623</v>
      </c>
    </row>
    <row r="6">
      <c r="A6" s="4" t="inlineStr">
        <is>
          <t>Inventories of materials and supplies, net</t>
        </is>
      </c>
      <c r="B6" s="5" t="n">
        <v>99353</v>
      </c>
      <c r="C6" s="5" t="n">
        <v>104180</v>
      </c>
    </row>
    <row r="7">
      <c r="A7" s="4" t="inlineStr">
        <is>
          <t>Prepaid expenses and other, net</t>
        </is>
      </c>
      <c r="B7" s="5" t="n">
        <v>95946</v>
      </c>
      <c r="C7" s="5" t="n">
        <v>89305</v>
      </c>
    </row>
    <row r="8">
      <c r="A8" s="4" t="inlineStr">
        <is>
          <t>Total current assets</t>
        </is>
      </c>
      <c r="B8" s="5" t="n">
        <v>952724</v>
      </c>
      <c r="C8" s="5" t="n">
        <v>963327</v>
      </c>
    </row>
    <row r="9">
      <c r="A9" s="4" t="inlineStr">
        <is>
          <t>Investments</t>
        </is>
      </c>
      <c r="B9" s="5" t="n">
        <v>34018</v>
      </c>
      <c r="C9" s="5" t="n">
        <v>31585</v>
      </c>
    </row>
    <row r="10">
      <c r="A10" s="4" t="inlineStr">
        <is>
          <t>Property, plant and equipment, net</t>
        </is>
      </c>
      <c r="B10" s="5" t="n">
        <v>3552107</v>
      </c>
      <c r="C10" s="5" t="n">
        <v>3646341</v>
      </c>
    </row>
    <row r="11">
      <c r="A11" s="3" t="inlineStr">
        <is>
          <t>Other Noncurrent Assets:</t>
        </is>
      </c>
    </row>
    <row r="12">
      <c r="A12" s="4" t="inlineStr">
        <is>
          <t>Goodwill</t>
        </is>
      </c>
      <c r="B12" s="5" t="n">
        <v>45653</v>
      </c>
      <c r="C12" s="5" t="n">
        <v>45653</v>
      </c>
    </row>
    <row r="13">
      <c r="A13" s="4" t="inlineStr">
        <is>
          <t>Intangible assets, net</t>
        </is>
      </c>
      <c r="B13" s="5" t="n">
        <v>79226</v>
      </c>
      <c r="C13" s="5" t="n">
        <v>81027</v>
      </c>
    </row>
    <row r="14">
      <c r="A14" s="4" t="inlineStr">
        <is>
          <t>Operating lease right-of-use asset</t>
        </is>
      </c>
      <c r="B14" s="5" t="n">
        <v>42920</v>
      </c>
      <c r="C14" s="5" t="n">
        <v>44583</v>
      </c>
    </row>
    <row r="15">
      <c r="A15" s="4" t="inlineStr">
        <is>
          <t>Other assets, net</t>
        </is>
      </c>
      <c r="B15" s="5" t="n">
        <v>20105</v>
      </c>
      <c r="C15" s="5" t="n">
        <v>17105</v>
      </c>
    </row>
    <row r="16">
      <c r="A16" s="4" t="inlineStr">
        <is>
          <t>Total other noncurrent assets</t>
        </is>
      </c>
      <c r="B16" s="5" t="n">
        <v>187904</v>
      </c>
      <c r="C16" s="5" t="n">
        <v>188368</v>
      </c>
    </row>
    <row r="17">
      <c r="A17" s="4" t="inlineStr">
        <is>
          <t>Total assets</t>
        </is>
      </c>
      <c r="B17" s="5" t="n">
        <v>4726753</v>
      </c>
      <c r="C17" s="5" t="n">
        <v>4829621</v>
      </c>
    </row>
    <row r="18">
      <c r="A18" s="3" t="inlineStr">
        <is>
          <t>Current Liabilities:</t>
        </is>
      </c>
    </row>
    <row r="19">
      <c r="A19" s="4" t="inlineStr">
        <is>
          <t>Accounts payable</t>
        </is>
      </c>
      <c r="B19" s="5" t="n">
        <v>46617</v>
      </c>
      <c r="C19" s="5" t="n">
        <v>36468</v>
      </c>
    </row>
    <row r="20">
      <c r="A20" s="4" t="inlineStr">
        <is>
          <t>Dividends payable</t>
        </is>
      </c>
      <c r="B20" s="5" t="n">
        <v>27378</v>
      </c>
      <c r="C20" s="5" t="n">
        <v>27226</v>
      </c>
    </row>
    <row r="21">
      <c r="A21" s="4" t="inlineStr">
        <is>
          <t>Accrued liabilities</t>
        </is>
      </c>
      <c r="B21" s="5" t="n">
        <v>154266</v>
      </c>
      <c r="C21" s="5" t="n">
        <v>155442</v>
      </c>
    </row>
    <row r="22">
      <c r="A22" s="4" t="inlineStr">
        <is>
          <t>Total current liabilities</t>
        </is>
      </c>
      <c r="B22" s="5" t="n">
        <v>228261</v>
      </c>
      <c r="C22" s="5" t="n">
        <v>219136</v>
      </c>
    </row>
    <row r="23">
      <c r="A23" s="3" t="inlineStr">
        <is>
          <t>Noncurrent Liabilities:</t>
        </is>
      </c>
    </row>
    <row r="24">
      <c r="A24" s="4" t="inlineStr">
        <is>
          <t>Long-term debt, net</t>
        </is>
      </c>
      <c r="B24" s="5" t="n">
        <v>481187</v>
      </c>
      <c r="C24" s="5" t="n">
        <v>480727</v>
      </c>
    </row>
    <row r="25">
      <c r="A25" s="4" t="inlineStr">
        <is>
          <t>Deferred income taxes</t>
        </is>
      </c>
      <c r="B25" s="5" t="n">
        <v>635443</v>
      </c>
      <c r="C25" s="5" t="n">
        <v>650675</v>
      </c>
    </row>
    <row r="26">
      <c r="A26" s="4" t="inlineStr">
        <is>
          <t>Other</t>
        </is>
      </c>
      <c r="B26" s="5" t="n">
        <v>151070</v>
      </c>
      <c r="C26" s="5" t="n">
        <v>147180</v>
      </c>
    </row>
    <row r="27">
      <c r="A27" s="4" t="inlineStr">
        <is>
          <t>Noncurrent liabilities - discontinued operations</t>
        </is>
      </c>
      <c r="B27" s="5" t="n">
        <v>5874</v>
      </c>
      <c r="C27" s="5" t="n">
        <v>13389</v>
      </c>
    </row>
    <row r="28">
      <c r="A28" s="4" t="inlineStr">
        <is>
          <t>Total noncurrent liabilities</t>
        </is>
      </c>
      <c r="B28" s="5" t="n">
        <v>1273574</v>
      </c>
      <c r="C28" s="5" t="n">
        <v>1291971</v>
      </c>
    </row>
    <row r="29">
      <c r="A29" s="4" t="inlineStr">
        <is>
          <t>Commitments and Contingencies (Note 14)</t>
        </is>
      </c>
      <c r="B29" s="4" t="inlineStr">
        <is>
          <t xml:space="preserve"> </t>
        </is>
      </c>
      <c r="C29" s="4" t="inlineStr">
        <is>
          <t xml:space="preserve"> </t>
        </is>
      </c>
    </row>
    <row r="30">
      <c r="A30" s="3" t="inlineStr">
        <is>
          <t>Shareholders' Equity:</t>
        </is>
      </c>
    </row>
    <row r="31">
      <c r="A31" s="4" t="inlineStr">
        <is>
          <t>Common stock, $.10 par value, 160,000,000 shares authorized, 112,222,865 and 112,151,563 shares issued as of December 31, 2020 and September 30, 2020, respectively, and 107,854,368 and 107,488,242 shares outstanding as of December 31, 2020 and September 30, 2020, respectively</t>
        </is>
      </c>
      <c r="B31" s="5" t="n">
        <v>11222</v>
      </c>
      <c r="C31" s="5" t="n">
        <v>11215</v>
      </c>
    </row>
    <row r="32">
      <c r="A32" s="4" t="inlineStr">
        <is>
          <t>Preferred stock, no par value, 1,000,000 shares authorized, no shares issued</t>
        </is>
      </c>
      <c r="B32" s="5" t="n">
        <v>0</v>
      </c>
      <c r="C32" s="5" t="n">
        <v>0</v>
      </c>
    </row>
    <row r="33">
      <c r="A33" s="4" t="inlineStr">
        <is>
          <t>Additional paid-in capital</t>
        </is>
      </c>
      <c r="B33" s="5" t="n">
        <v>511956</v>
      </c>
      <c r="C33" s="5" t="n">
        <v>521628</v>
      </c>
    </row>
    <row r="34">
      <c r="A34" s="4" t="inlineStr">
        <is>
          <t>Retained earnings</t>
        </is>
      </c>
      <c r="B34" s="5" t="n">
        <v>2911006</v>
      </c>
      <c r="C34" s="5" t="n">
        <v>3010012</v>
      </c>
    </row>
    <row r="35">
      <c r="A35" s="4" t="inlineStr">
        <is>
          <t>Accumulated other comprehensive loss</t>
        </is>
      </c>
      <c r="B35" s="5" t="n">
        <v>-25731</v>
      </c>
      <c r="C35" s="5" t="n">
        <v>-26188</v>
      </c>
    </row>
    <row r="36">
      <c r="A36" s="4" t="inlineStr">
        <is>
          <t>Treasury stock, at cost, 4,368,497 shares and 4,663,321 shares as of December 31, 2020 and September 30, 2020, respectively</t>
        </is>
      </c>
      <c r="B36" s="5" t="n">
        <v>-183535</v>
      </c>
      <c r="C36" s="5" t="n">
        <v>-198153</v>
      </c>
    </row>
    <row r="37">
      <c r="A37" s="4" t="inlineStr">
        <is>
          <t>Total shareholders’ equity</t>
        </is>
      </c>
      <c r="B37" s="5" t="n">
        <v>3224918</v>
      </c>
      <c r="C37" s="5" t="n">
        <v>3318514</v>
      </c>
    </row>
    <row r="38">
      <c r="A38" s="4" t="inlineStr">
        <is>
          <t>Total liabilities and shareholders' equity</t>
        </is>
      </c>
      <c r="B38" s="6" t="n">
        <v>4726753</v>
      </c>
      <c r="C38" s="6" t="n">
        <v>4829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ES) PER COMMON SHARE</t>
        </is>
      </c>
      <c r="B1" s="2" t="inlineStr">
        <is>
          <t>3 Months Ended</t>
        </is>
      </c>
    </row>
    <row r="2">
      <c r="B2" s="2" t="inlineStr">
        <is>
          <t>Dec. 31, 2020</t>
        </is>
      </c>
    </row>
    <row r="3">
      <c r="A3" s="3" t="inlineStr">
        <is>
          <t>Earnings Per Share [Abstract]</t>
        </is>
      </c>
    </row>
    <row r="4">
      <c r="A4" s="4" t="inlineStr">
        <is>
          <t>EARNINGS (LOSSES) PER COMMON SHARE</t>
        </is>
      </c>
      <c r="B4" s="4" t="inlineStr">
        <is>
          <t xml:space="preserve">NOTE 11 EARNINGS (LOSSE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share units.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loss) per share: Three Months Ended (in thousands, except per share amounts) 2020 2019 Numerator: Income (loss) from continuing operations $ (77,924) $ 30,729 Income (loss) from discontinued operations 7,493 (124) Net income (loss) (70,431) 30,605 Adjustment for basic earnings (loss) per share Earnings allocated to unvested shareholders (361) (991) Numerator for basic earnings (loss) per share: From continuing operations (78,285) 29,738 From discontinued operations 7,493 (124) (70,792) 29,614 Adjustment for diluted earnings (loss) per share: Effect of reallocating undistributed earnings of unvested shareholders — — Numerator for diluted earnings (loss) per share: From continuing operations (78,285) 29,738 From discontinued operations 7,493 (124) $ (70,792) $ 29,614 Denominator: Denominator for basic earnings (loss) per share - weighted-average shares 107,617 108,555 Effect of dilutive shares from stock options, restricted stock and performance share units — 169 Denominator for diluted earnings (loss) per share - adjusted weighted-average shares 107,617 108,724 Basic earnings (loss) per common share: Income (loss) from continuing operations $ (0.73) $ 0.27 Income from discontinued operations 0.07 — Net income (loss) $ (0.66) $ 0.27 Diluted earnings (loss) per common share: Income (loss) from continuing operations $ (0.73) $ 0.27 Income from discontinued operations 0.07 — Net income (loss) $ (0.66) $ 0.27 We had a net loss for the three months ended December 31, 2020. Accordingly, our diluted earnings per share calculation this period was equivalent to our basic earnings per share calculation since diluted earnings per share excluded any assumed exercise of equity awards. These were excluded because they were deemed to be anti-dilutive, meaning their inclusion would have reduced the reported net loss per share in the applicable period. The following potentially dilutive average shares attributable to outstanding equity awards were excluded from the calculation of diluted earnings (loss) per share because their inclusion would have been anti-dilutive: Three Months Ended (in thousands, except per share amounts) 2020 2019 Potentially dilutive shares excluded as anti-dilutive 4,494 3,413 Weighted-average price per share $ 55.61 $ 6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3 Months Ended</t>
        </is>
      </c>
    </row>
    <row r="2">
      <c r="B2" s="2" t="inlineStr">
        <is>
          <t>Dec. 31, 2020</t>
        </is>
      </c>
    </row>
    <row r="3">
      <c r="A3" s="3" t="inlineStr">
        <is>
          <t>Fair Value Disclosures [Abstract]</t>
        </is>
      </c>
    </row>
    <row r="4">
      <c r="A4" s="4" t="inlineStr">
        <is>
          <t>FAIR VALUE MEASUREMENT OF FINANCIAL INSTRUMENTS</t>
        </is>
      </c>
      <c r="B4" s="4" t="inlineStr">
        <is>
          <t>NOTE 12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assets held in a Non-Qualified Supplemental Savings Plan are carried at fair value and totaled $22.0 million at December 31, 2020 and $19.8 million at September 30, 2020. The assets are comprised of mutual funds that are measured using Level 1 inputs. Short-term investments include securities classified as trading securities. Both realized and unrealized gains and losses on trading securities are included in other income (expense) in the Unaudited Condensed Consolidated Statements of Operations. The securities are recorded at fair value. Our non-financial assets, such as intangible assets, goodwill and property, plant and equipment, are recorded at fair value when acquired in a business combination or when an impairment charge is recognized. If measured at fair value in the Unaudited Condensed Consolidated Balance Sheets, these would generally be classified within Level 2 or 3 of the fair value hierarchy. The majority of cash equivalents are invested in highly liquid money-market mutual funds invested primarily in direct or indirect obligations of the U.S. Government and in federally insured deposit accounts. The carrying amount of cash and cash equivalents approximates fair value due to the short maturity of those investments. The carrying value of other current assets, accrued liabilities and other liabilities approximated fair value at December 31, 2020 and September 30, 2020. The following table summarizes our assets and liabilities measured at fair value presented in our Unaudited Condensed Consolidated Balance Sheet as of December 31, 2020: (in thousands) Fair Value Level 1 Level 2 Level 3 Recurring fair value measurements: Short-term investments: Certificates of deposit $ 12 $ — $ 12 $ — Corporate and municipal debt securities 144,780 — 144,780 — U.S. government and federal agency securities 5,030 5,030 — — Total short-term investments 149,822 5,030 144,792 — Cash and cash equivalents 373,980 373,980 — — Investments 12,049 10,206 343 1,500 Other current assets 45,688 45,688 — — Other assets 2,985 2,985 — — Total assets measured at fair value $ 584,524 $ 437,889 $ 145,135 $ 1,500 Liabilities: Contingent earnout liability $ 8,973 $ — $ — $ 8,973 At December 31, 2020, our financial instruments measured at fair value utilizing Level 1 inputs include cash equivalents, U.S. Agency issued debt securities, equity securities with active markets and money market funds that are classified as restricted assets. The current portion of restricted amounts are included in prepaid expenses and other, and the noncurrent portion is included in other assets. For these items, quoted current market prices are readily available. At December 31, 2020, assets measured at fair value using Level 2 inputs include certificates of deposit, municipal bonds and corporate bonds measured using broker quotations that utilize observable market inputs. Our financial instruments measured using Level 3 unobservable inputs primarily consist of potential earnout payments primarily associated with our business acquisitions in fiscal year 2019. The following table presents a reconciliation of changes in the fair value of our financial liabilities classified as Level 3 fair value measurements in the fair value hierarchy for the indicated periods: Three Months Ended (in thousands) 2020 2019 Net liabilities at September 30, $ 9,123 $ 18,373 Additions — 1,500 Total gains or losses: Included in earnings 100 — Settlements (1) (250) — Net liabilities at December 31, $ 8,973 $ 19,873 (1) Settlements represent earnout payments that have been paid or earned during the period. The following table provides quantitative information (in thousands) about our Level 3 unobservable inputs related to our financial liabilities at December 31, 2020: Fair Value Valuation Technique Unobservable Input Unobservable Input Range Weighted Average (1) $1,000 Monte Carlo simulation Discount rate 1.1 % Revenue Volatility 46.7 % Risk free rate 1.4 % $7,973 Probability analysis Discount rate 1.0 % Payment amounts $5,250 - $7,000 $ 6,400 Probabilities 40% - 60% 53 % (1) The weighted average of the payment amounts and the probabilities (Level 3 unobservable inputs), associated with the contingent consideration valued using probability analysis, were weighted by the relative undiscounted fair value of payment amounts and of probability payment amounts, respectively. The above significant unobservable inputs are subject to change based on changes in economic and market conditions. The use of significant unobservable inputs creates uncertainty in the measurement of fair value as of the reporting date. The significant unobservable inputs used in the fair value measurement of the contingent consideration using Monte Carlo simulation are (i) discount rate, (ii) revenue volatility and (iii) risk-free rate. Significant increases or decreases in the discount rate and risk-free rate in isolation would result in a significantly lower or higher fair value measurement. Significant changes in revenue volatility in isolation would result in a significantly lower or higher fair value measurement. The significant unobservable inputs used in the fair value measurement of the contingent consideration using probability analysis are (i) discount rate, (ii) payment amounts and (iii) probabilities. Significant increases or decreases in the discount rate in isolation would result in a significantly lower or higher fair value measurement. Significant increases or decreases in the payment amounts or probabilities in isolation would result in a significantly higher or lower fair value measurement. It is not possible for us to predict the effect of future economic or market conditions on our estimated fair values. The following information presents the supplemental fair value information about long-term fixed-rate debt at December 31, 2020 and September 30, 2020: (in millions) December 31, 2020 September 30, 2020 Carrying value of long-term fixed-rate debt $ 481.2 $ 480.7 Fair value of long-term fixed-rate debt 543.1 534.5 The fair value for the $543.1 million fixed-rate debt is based on broker quotes. The notes are classified within Level 2 as they are not actively traded in markets. The estimated fair value of our investments, reflected on our Unaudited Condensed Consolidated Balance Sheets as Investments, is primarily based on Level 1 inputs. As a result of the change in the fair value of our investments, we recorded a gain of $2.9 million for the three months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Dec. 31, 2020</t>
        </is>
      </c>
    </row>
    <row r="3">
      <c r="A3" s="3" t="inlineStr">
        <is>
          <t>Retirement Benefits [Abstract]</t>
        </is>
      </c>
    </row>
    <row r="4">
      <c r="A4" s="4" t="inlineStr">
        <is>
          <t>EMPLOYEE BENEFIT PLANS</t>
        </is>
      </c>
      <c r="B4" s="4" t="inlineStr">
        <is>
          <t>NOTE 13 EMPLOYEE BENEFIT PLANS Components of Net Periodic Benefit Cost The following provides information at December 31, 2020 and 2019, related to the Company-sponsored domestic defined benefit pension plan, the Helmerich &amp; Payne, Inc. Employee Retirement Plan (the “Pension Plan”): Three Months Ended (in thousands) 2020 2019 Interest cost $ 753 $ 1,097 Expected return on plan assets (967) (1,381) Recognized net actuarial loss 590 669 Settlement 1,015 — Net pension expense $ 1,391 $ 385 According to ASC 715, Compensation—Retirement Benefits, if the lump sum distributions made during a plan year exceed the total of the projected service cost and interest cost for the plan year, settlement accounting is required. Lump sum payments exceeded this threshold during the three months ended December 31, 2020. Accordingly, we recognized settlement expense of $1.0 million for the three months ended December 31, 2020, in other expense within our Unaudited Condensed Consolidated Statements of Operations. Employer Contributions We did not make any contributions to the Pension Plan during the three months ended December 31, 2020. For the remainder of fiscal year 2021, we do not expect minimum contributions required by law to be needed. However, we may make contributions during the remainder of fiscal year 2021, if needed, to fund unexpected distributions in lieu of liquidating pension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14 COMMITMENTS AND CONTINGENCIES Purchase Commitments Equipment, parts and supplies are ordered in advance to promote efficient construction and capital improvement progress. At December 31, 2020, we had purchase commitments for equipment, parts and supplies of approximately $16.5 million.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and, therefore, we do not record gain contingencies or recognize income until realized. The property and equipment of our Venezuelan subsidiary was seized by the Venezuelan government on June 30, 2010. Our wholly-owned subsidiaries, HPIDC and Helmerich &amp; Payne de Venezuela, C.A., filed a lawsuit in the United States District Court for the District of Columbia on September 23, 2011 against the Bolivarian Republic of Venezuela, Petroleos de Venezuela, S.A. and PDVSA Petroleo, S.A., seeking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3 Months Ended</t>
        </is>
      </c>
    </row>
    <row r="2">
      <c r="B2" s="2" t="inlineStr">
        <is>
          <t>Dec. 31, 2020</t>
        </is>
      </c>
    </row>
    <row r="3">
      <c r="A3" s="3" t="inlineStr">
        <is>
          <t>Segment Reporting [Abstract]</t>
        </is>
      </c>
    </row>
    <row r="4">
      <c r="A4" s="4" t="inlineStr">
        <is>
          <t>BUSINESS SEGMENTS AND GEOGRAPHIC INFORMATION</t>
        </is>
      </c>
      <c r="B4" s="4" t="inlineStr">
        <is>
          <t>NOTE 15 BUSINESS SEGMENTS AND GEOGRAPHIC INFORMATION Description of the Business We are a performance-driven drilling solutions and technologies company based in Tulsa, Oklahoma with operations in all major U.S. onshore basins as well as South America and the Middle East. Our drilling operations consist mainly of contracting Company-owned drilling equipment primarily to large oil and gas exploration companies. We believe we are the recognized industry leader in drilling as well as technological innovation. During the third quarter of fiscal year 2020, as part of our restructuring efforts and consistent with the manner in which our chief operating decision maker evaluates performance and allocates resources we implemented organizational changes. We have moved from a product-based offering, such as a rig or separate technology package, to an integrated solution-based approach by combining proprietary rig technology, automation software, and digital expertise into our rig operations. Operations previously reported within the former U.S. Land and H&amp;P Technologies operating and reportable segments are now managed and presented within the North America Solutions reportable segment. As a result, beginning with the third quarter of fiscal year 2020, our drilling services operations are organized into the following reportable operating business segments: North America Solutions, Offshore Gulf of Mexico and International Solutions. All prior period segment disclosures have been recast for these segment changes. Consolidated revenues and expenses reflect the elimination of intercompany transactions. Each reportable operating segment is a strategic business unit that is managed separately, and consolidated revenues and expenses reflect the elimination of all material intercompany transactions. Our real estate operations, our incubator program for new research and development projects, and our wholly-owned captive insurance companies are included in "Other." External revenues included in “Other” primarily consist of rental income. Segment Performance We evaluate segment performance based on income or loss from continuing operations (segment operating income (loss)) before income taxes which includes: • Revenues from external and internal customers • Direct operating costs • Depreciation and amortization • Allocated general and administrative costs • Restructuring charges but excludes gain on sale of assets and corporate selling, general and administrative costs, corporate depreciation, and corporate restructuring charges. General and administrative costs are allocated to the segments based primarily on specific identification and, to the extent that such identification is not practical, on other methods which we believe to be a reasonable reflection of the utilization of services provided. Summarized financial information of our reportable segments for the three months ended December 31, 2020 and 2019 is shown in the following tables: Three Months Ended December 31, 2020 (in thousands) North America Solutions Offshore Gulf of Mexico International Solutions Other Eliminations Total External sales $ 201,990 $ 32,273 $ 10,518 $ 1,596 $ — $ 246,377 Intersegment — — — 7,122 (7,122) — Total sales 201,990 32,273 10,518 8,718 (7,122) 246,377 Segment operating income (loss) (72,928) 2,742 (8,357) 4,111 (2,126) (76,558) Three Months Ended December 31, 2019 (in thousands) North America Solutions (1) Offshore Gulf of Mexico International Solutions Other Eliminations Total External sales $ 524,681 $ 40,255 $ 46,462 $ 3,259 $ — $ 614,657 Intersegment — — — 7,740 (7,740) — Total sales 524,681 40,255 46,462 10,999 (7,740) 614,657 Segment operating income (loss) 52,139 6,328 3,115 (1,237) — 60,345 (1) Operations previously reported within the H&amp;P Technologies reportable segment are now managed and presented within the North America Solutions reportable segment. The following table reconciles segment operating income (loss) per the tables above to income (loss) from continuing operations before income taxes as reported on the Unaudited Condensed Consolidated Statements of Operations: Three Months Ended December 31, (in thousands) 2020 2019 Segment operating income (loss) $ (76,558) $ 60,345 Gain on sale of assets 12,336 4,279 Corporate selling, general and administrative costs, corporate depreciation and corporate restructuring charges (29,001) (33,256) Operating income (loss) from continuing operations (93,223) 31,368 Other income (expense) Interest and dividend income 1,879 2,214 Interest expense (6,139) (6,100) Gain on investment securities 2,924 2,821 Gain on sale of subsidiary — 14,963 Other (1,480) (399) Total unallocated amounts (2,816) 13,499 Income (loss) from continuing operations before income taxes $ (96,039) $ 44,867 The following table presents total assets by reportable segment: (in thousands) December 31, September 30, Total assets (1) North America Solutions (2) $ 3,749,435 $ 3,812,718 Offshore Gulf of Mexico 98,712 93,501 International Solutions 170,151 181,181 Other 81,683 22,144 4,099,981 4,109,544 Investments and corporate operations 626,772 720,077 Total assets from continuing operations 4,726,753 4,829,621 Discontinued operations — — $ 4,726,753 $ 4,829,621 (1) Assets by segment exclude investments in subsidiaries and intersegment activity. (2) Operations previously reported within the H&amp;P Technologies reportable segment are now managed and presented within the North America Solutions reportable segment. The following table presents revenues from external customers by country based on the location of service provided: Three Months Ended December 31, (in thousands) 2020 2019 Operating revenues United States $ 235,444 $ 566,815 Argentina 1,553 40,609 Bahrain 7,549 4,684 United Arab Emirates 990 173 Colombia 429 996 Other Foreign 412 1,380 Total $ 246,377 $ 614,657 Refer to Note 9—Revenue from Contracts with Customers for additional information regarding the recognition of revenue upon adoption of ASC 6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RISKS AND UNCERTAINTIES (Policies)</t>
        </is>
      </c>
      <c r="B1" s="2" t="inlineStr">
        <is>
          <t>3 Months Ended</t>
        </is>
      </c>
    </row>
    <row r="2">
      <c r="B2" s="2" t="inlineStr">
        <is>
          <t>Dec. 31, 2020</t>
        </is>
      </c>
    </row>
    <row r="3">
      <c r="A3" s="3" t="inlineStr">
        <is>
          <t>Accounting Policies [Abstract]</t>
        </is>
      </c>
    </row>
    <row r="4">
      <c r="A4" s="4" t="inlineStr">
        <is>
          <t>Interim Financial Information</t>
        </is>
      </c>
      <c r="B4" s="4" t="inlineStr">
        <is>
          <t>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20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To conform to current period presentation, certain operating expenses of $10.1 million, previously reported in the Unaudited Condensed Consolidated Statement of Operations for the three months ended December 31, 2019 as other operating expenses were reclassified to drilling services operating expenses, excluding depreciation and amortization. The reclassification had no impact on consolidated net income, comprehensive income or shareholders' equity.</t>
        </is>
      </c>
    </row>
    <row r="5">
      <c r="A5" s="4" t="inlineStr">
        <is>
          <t>Principles of Consolidation</t>
        </is>
      </c>
      <c r="B5" s="4" t="inlineStr">
        <is>
          <t>Principles of Consolidation The unaudited condensed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Unaudited Condensed Consolidated Statements of Operations and Statements of Comprehensive Income (Loss) from the date the Company gains control until the date when the Company ceases to control the subsidiary. All significant intercompany accounts and transactions have been eliminated in consolidation.</t>
        </is>
      </c>
    </row>
    <row r="6">
      <c r="A6" s="4" t="inlineStr">
        <is>
          <t>Cash, Cash Equivalents, and Restricted Cash</t>
        </is>
      </c>
      <c r="B6" s="4" t="inlineStr">
        <is>
          <t>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t>
        </is>
      </c>
    </row>
    <row r="7">
      <c r="A7" s="4" t="inlineStr">
        <is>
          <t>Recently Issued Accounting Updates</t>
        </is>
      </c>
      <c r="B7" s="4" t="inlineStr">
        <is>
          <t>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Adoption Effect on the Financial Statements or Other Significant Matters Recently Adopted Accounting Pronouncements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loss), and (4) beneficial interests in securitized financial assets. This update is effective for annual periods beginning after December 15, 2019. October 1, 2020 We adopted this ASU during the first quarter of fiscal year 2021, as required. Refer to "—Allowance for Credit Losses" below for additional information. Standards that are not yet adopted as of December 31, 2020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periods ending after December 15, 2020. October 1, 2021 We are currently evaluating the impact the new guidance may have on our unaudited condensed consolidated financial statements and disclosure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 effect adjustment to retained earnings. This update is effective for annual periods beginning after December 15, 2020. October 1, 2021 We are currently evaluating the impact the new guidance may have on our unaudited condensed consolidated financial statements and disclosures.</t>
        </is>
      </c>
    </row>
    <row r="8">
      <c r="A8" s="4" t="inlineStr">
        <is>
          <t>Allowance for Credit Losses</t>
        </is>
      </c>
      <c r="B8" s="4" t="inlineStr">
        <is>
          <t>Allowance for Credit LossesOn October 1, 2020, we adopted ASU 2016-13 on a modified retrospective basis through a cumulative-effect adjustment without restating comparative periods, as permitted under the adoption provisions. Upon adoption, we recognized a $1.6 million increase to our allowance for credit losses and a corresponding cumulative adjustment to reduce retained earnings, net of income taxes, of $1.3 million. This transition adjustment reflects the development of our models to estimate expected credit losses over the life of our financial assets, which primarily consist of our accounts receivable. Pursuant to ASU 2016-13, we have evaluated our customers’ financial strength and liquidity based on aging of accounts receivable, payment history, and other relevant information, including ratings agency, credit ratings and alerts, and publicly available reports.</t>
        </is>
      </c>
    </row>
    <row r="9">
      <c r="A9" s="4" t="inlineStr">
        <is>
          <t>Self-Insurance</t>
        </is>
      </c>
      <c r="B9" s="4" t="inlineStr">
        <is>
          <t>Self-Insurance We have accrued a liability for estimated workers' compensation and other casualty claims incurred based upon cash reserves plus an estimate of loss development and incurred but not reported claims. The estimate is based upon historical trends. Insurance recoveries related to such liability are recorded when considered probable. We self-insure a significant portion of expected losses relating to workers’ compensation, general liability and automobile liability. Generally, deductibles range from $1 million to $10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and automobile liability claims that are incurred but not reported. Estimates are based on adjusters' estimates, historical experience and statistical methods commonly used within the insurance industry that we believe are reliable. We have also engaged a third-party actuary to perform a review of our domestic casualty losses as well as losses in our captive insurance companies.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t>
        </is>
      </c>
    </row>
    <row r="10">
      <c r="A10" s="4" t="inlineStr">
        <is>
          <t>International Land Drilling Risks</t>
        </is>
      </c>
      <c r="B10" s="4" t="inlineStr">
        <is>
          <t>International Solutions Drilling Risks International Solutions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Many of the countries in which we operate have implemented measures in response to the COVID-19 pandemic. These measures, including imposing mandatory closures of all non-essential business facilities, seeking voluntary closures of such facilities and imposing restrictions on, or advisories with respect to, travel, business operations and public gatherings or interactions, have significantly reduced global economic activity, thereby, resulting in lower demand for crude oil. In particular, the travel restrictions in certain countries where we operate, including the closure of their borders to travel into the country, have resulted in an inability to effectively staff or rotate personnel at, and thereby operate, certain of our rigs and could lead to an inability to fulfill our contractual obligations under contracts with customers. We have also experienced certain risks related to our Argentine operations. In Argentina, while our dayrate is denominated in U.S. dollars, we are paid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which restrict the conversion and repatriation of U.S. dollars, including controls that were implemented in September 2019.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In addition, in March 2020, the Argentine government introduced labor regulations that prohibit employee dismissals or suspensions without just cause, for lack of (or reduction in) work or due to force majeure, subject to certain exceptions that may result in the payment of compensation to suspended employees and/or increased severance costs to the company. These prohibitions have resulted in significant challenges for our Argentine operations and it remains uncertain for how long they will be in effect.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For the three months ended December 31, 2020 and 2019, we recorded an aggregate foreign currency loss of $1.8 million and an aggregate foreign currency gain of $1.0 million, respectively. In the future, we may incur larger currency devaluations, foreign exchange restrictions or other difficulties repatriating U.S. dollars from Argentina or elsewhere, which could have a material adverse impact on our business, financial condition and results of operations. As of December 31, 2020, our cash balance in Argentina was $23.8 million.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ISKS AND UNCERTAINTIES (Tables)</t>
        </is>
      </c>
      <c r="B1" s="2" t="inlineStr">
        <is>
          <t>3 Months Ended</t>
        </is>
      </c>
    </row>
    <row r="2">
      <c r="B2" s="2" t="inlineStr">
        <is>
          <t>Dec. 31, 2020</t>
        </is>
      </c>
    </row>
    <row r="3">
      <c r="A3" s="3" t="inlineStr">
        <is>
          <t>Accounting Policies [Abstract]</t>
        </is>
      </c>
    </row>
    <row r="4">
      <c r="A4" s="4" t="inlineStr">
        <is>
          <t>Schedule of Cash and Cash Equivalents</t>
        </is>
      </c>
      <c r="B4" s="4" t="inlineStr">
        <is>
          <t xml:space="preserve">The cash, cash equivalents, and restricted cash are reflected within the following line items on the Unaudited Condensed Consolidated Balance Sheets: December 31, September 30, (in thousands) 2020 2019 2020 2019 Cash and cash equivalents $ 373,980 $ 355,010 $ 487,884 $ 347,943 Restricted cash Prepaid expenses and other, net 45,688 35,618 45,577 31,291 Other assets, net 2,985 3,687 3,286 3,737 Total cash, cash equivalents, and restricted cash $ 422,653 $ 394,315 $ 536,747 $ 382,971 </t>
        </is>
      </c>
    </row>
    <row r="5">
      <c r="A5" s="4" t="inlineStr">
        <is>
          <t>Schedule of Restricted Cash and Cash Equivalents</t>
        </is>
      </c>
      <c r="B5" s="4" t="inlineStr">
        <is>
          <t xml:space="preserve">The cash, cash equivalents, and restricted cash are reflected within the following line items on the Unaudited Condensed Consolidated Balance Sheets: December 31, September 30, (in thousands) 2020 2019 2020 2019 Cash and cash equivalents $ 373,980 $ 355,010 $ 487,884 $ 347,943 Restricted cash Prepaid expenses and other, net 45,688 35,618 45,577 31,291 Other assets, net 2,985 3,687 3,286 3,737 Total cash, cash equivalents, and restricted cash $ 422,653 $ 394,315 $ 536,747 $ 382,971 </t>
        </is>
      </c>
    </row>
    <row r="6">
      <c r="A6" s="4" t="inlineStr">
        <is>
          <t>Schedule of Description of Recent Accounting Pronouncements and Analysis of the Effects on the Financial Statements</t>
        </is>
      </c>
      <c r="B6" s="4" t="inlineStr">
        <is>
          <t>The following table provides a brief description of recent accounting pronouncements and our analysis of the effects on our financial statements: Standard Description Date of Adoption Effect on the Financial Statements or Other Significant Matters Recently Adopted Accounting Pronouncements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loss), and (4) beneficial interests in securitized financial assets. This update is effective for annual periods beginning after December 15, 2019. October 1, 2020 We adopted this ASU during the first quarter of fiscal year 2021, as required. Refer to "—Allowance for Credit Losses" below for additional information. Standards that are not yet adopted as of December 31, 2020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periods ending after December 15, 2020. October 1, 2021 We are currently evaluating the impact the new guidance may have on our unaudited condensed consolidated financial statements and disclosure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 effect adjustment to retained earnings. This update is effective for annual periods beginning after December 15, 2020. October 1, 2021 We are currently evaluating the impact the new guidance may have on our unaudited condensed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as of December 31, 2020 and September 30, 2020 consisted of the following: (in thousands) Estimated Useful Lives December 31, 2020 September 30, 2020 Drilling services equipment 4 - 15 years $ 7,255,178 $ 7,313,234 Tubulars 4 years 612,431 615,281 Real estate properties 10 - 45 years 43,365 43,389 Other 2 - 23 years 465,205 464,704 Construction in progress (1) 53,630 49,592 8,429,809 8,486,200 Accumulated depreciation (4,877,702) (4,839,859) Property, plant and equipment, net $ 3,552,107 $ 3,646,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Dec. 31, 2020</t>
        </is>
      </c>
    </row>
    <row r="3">
      <c r="A3" s="3" t="inlineStr">
        <is>
          <t>Goodwill and Intangible Assets Disclosure [Abstract]</t>
        </is>
      </c>
    </row>
    <row r="4">
      <c r="A4" s="4" t="inlineStr">
        <is>
          <t>Schedule of Intangible Assets Arising from Business Acquisitions</t>
        </is>
      </c>
      <c r="B4" s="4" t="inlineStr">
        <is>
          <t xml:space="preserve">Intangible assets consisted of the following: December 31, 2020 September 30, 2020 (in thousands) Weighted Average Estimated Useful Lives Gross Accumulated Net Gross Accumulated Net Finite-lived intangible asset: Developed technology 15 years $ 89,096 $ 17,716 $ 71,380 $ 89,096 $ 16,222 $ 72,874 Intellectual property 13 years 1,500 131 1,369 1,500 103 1,397 Trade name 20 years 5,865 921 4,944 5,865 842 5,023 Customer relationships 5 years 4,000 2,467 1,533 4,000 2,267 1,733 $ 100,461 $ 21,235 $ 79,226 $ 100,461 $ 19,434 $ 81,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Dec. 31, 2020</t>
        </is>
      </c>
    </row>
    <row r="3">
      <c r="A3" s="3" t="inlineStr">
        <is>
          <t>Debt Disclosure [Abstract]</t>
        </is>
      </c>
    </row>
    <row r="4">
      <c r="A4" s="4" t="inlineStr">
        <is>
          <t>Schedule of Components of Unsecured Long-Term Debt Outstanding</t>
        </is>
      </c>
      <c r="B4" s="4" t="inlineStr">
        <is>
          <t xml:space="preserve">We had the following unsecured long-term debt outstanding with maturities shown in the following table: December 31, 2020 September 30, 2020 (in thousands) Face Unamortized Book Face Unamortized Book Unsecured senior notes: Due March 19, 2025 $ 487,148 $ (5,961) $ 481,187 $ 487,148 $ (6,421) $ 480,727 487,148 (5,961) 481,187 487,148 (6,421) 480,727 Less long-term debt due within one year — — — — — — Long-term debt $ 487,148 $ (5,961) $ 481,187 $ 487,148 $ (6,421) $ 480,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Sep. 30, 2020</t>
        </is>
      </c>
    </row>
    <row r="2">
      <c r="A2" s="3" t="inlineStr">
        <is>
          <t>Current Assets</t>
        </is>
      </c>
    </row>
    <row r="3">
      <c r="A3" s="4" t="inlineStr">
        <is>
          <t>Allowance for accounts receivable</t>
        </is>
      </c>
      <c r="B3" s="6" t="n">
        <v>1618</v>
      </c>
      <c r="C3" s="6" t="n">
        <v>1820</v>
      </c>
    </row>
    <row r="4">
      <c r="A4" s="3" t="inlineStr">
        <is>
          <t>Common Stock</t>
        </is>
      </c>
    </row>
    <row r="5">
      <c r="A5" s="4" t="inlineStr">
        <is>
          <t>Common stock, par value (in dollars per share)</t>
        </is>
      </c>
      <c r="B5" s="7" t="n">
        <v>0.1</v>
      </c>
      <c r="C5" s="7" t="n">
        <v>0.1</v>
      </c>
    </row>
    <row r="6">
      <c r="A6" s="4" t="inlineStr">
        <is>
          <t>Common stock, shares authorized (in shares)</t>
        </is>
      </c>
      <c r="B6" s="5" t="n">
        <v>160000000</v>
      </c>
      <c r="C6" s="5" t="n">
        <v>160000000</v>
      </c>
    </row>
    <row r="7">
      <c r="A7" s="4" t="inlineStr">
        <is>
          <t>Common stock, shares issued (in shares)</t>
        </is>
      </c>
      <c r="B7" s="5" t="n">
        <v>112222865</v>
      </c>
      <c r="C7" s="5" t="n">
        <v>112151563</v>
      </c>
    </row>
    <row r="8">
      <c r="A8" s="4" t="inlineStr">
        <is>
          <t>Common stock, shares outstanding (in shares)</t>
        </is>
      </c>
      <c r="B8" s="5" t="n">
        <v>107854368</v>
      </c>
      <c r="C8" s="5" t="n">
        <v>107488242</v>
      </c>
    </row>
    <row r="9">
      <c r="A9" s="3" t="inlineStr">
        <is>
          <t>Preferred Stock</t>
        </is>
      </c>
    </row>
    <row r="10">
      <c r="A10" s="4" t="inlineStr">
        <is>
          <t>Preferred stock, shares authorized (in shares)</t>
        </is>
      </c>
      <c r="B10" s="5" t="n">
        <v>1000000</v>
      </c>
      <c r="C10" s="5" t="n">
        <v>1000000</v>
      </c>
    </row>
    <row r="11">
      <c r="A11" s="4" t="inlineStr">
        <is>
          <t>Preferred stock, shares issued (in shares)</t>
        </is>
      </c>
      <c r="B11" s="5" t="n">
        <v>0</v>
      </c>
      <c r="C11" s="5" t="n">
        <v>0</v>
      </c>
    </row>
    <row r="12">
      <c r="A12" s="3" t="inlineStr">
        <is>
          <t>Treasury Stock</t>
        </is>
      </c>
    </row>
    <row r="13">
      <c r="A13" s="4" t="inlineStr">
        <is>
          <t>Treasury stock, shares (in shares)</t>
        </is>
      </c>
      <c r="B13" s="5" t="n">
        <v>4368497</v>
      </c>
      <c r="C13" s="5" t="n">
        <v>4663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Dec. 31, 2020</t>
        </is>
      </c>
    </row>
    <row r="3">
      <c r="A3" s="3" t="inlineStr">
        <is>
          <t>Stockholders' Equity Note [Abstract]</t>
        </is>
      </c>
    </row>
    <row r="4">
      <c r="A4" s="4" t="inlineStr">
        <is>
          <t>Schedule of Components of Accumulated Other Comprehensive Income (Loss)</t>
        </is>
      </c>
      <c r="B4" s="4" t="inlineStr">
        <is>
          <t>Components of accumulated other comprehensive loss were as follows: (in thousands) December 31, September 30, Pre-tax amounts: Unrecognized net actuarial loss $ (33,333) $ (33,923) $ (33,333) $ (33,923) After-tax amounts: Unrecognized net actuarial loss $ (25,731) $ (26,188) $ (25,731) $ (26,188)</t>
        </is>
      </c>
    </row>
    <row r="5">
      <c r="A5" s="4" t="inlineStr">
        <is>
          <t>Schedule of the Changes in Accumulated Other Comprehensive Income (Loss), Net of Tax, by Component</t>
        </is>
      </c>
      <c r="B5" s="4" t="inlineStr">
        <is>
          <t>The following is a summary of the changes in accumulated other comprehensive loss, net of tax, related to the defined benefit pension plan for the three months ended December 31, 2020: (in thousands) Three Months Ended December 31, 2020 Balance at September 30, 2020 $ (26,188) Activity during the period Amounts reclassified from accumulated other comprehensive income 457 Net current-period other comprehensive income 457 Balance at December 31, 2020 $ (25,7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0</t>
        </is>
      </c>
    </row>
    <row r="3">
      <c r="A3" s="3" t="inlineStr">
        <is>
          <t>Revenue from Contract with Customer [Abstract]</t>
        </is>
      </c>
    </row>
    <row r="4">
      <c r="A4" s="4" t="inlineStr">
        <is>
          <t>Schedule of Contract Assets and Liabilities</t>
        </is>
      </c>
      <c r="B4" s="4" t="inlineStr">
        <is>
          <t xml:space="preserve">The following tables summarize the balances of our contract assets and liabilities at the dates indicated below: (in thousands) December 31, 2020 September 30, 2020 Contract assets $ 3,389 $ 2,367 (in thousands) December 31, 2020 Contract liabilities balance at September 30, 2020 $ 8,636 Payment received/accrued and deferred 5,726 Revenue recognized during the period (6,208) Contract liabilities balance at December 31, 2020 $ 8,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0</t>
        </is>
      </c>
    </row>
    <row r="3">
      <c r="A3" s="3" t="inlineStr">
        <is>
          <t>Share-based Payment Arrangement [Abstract]</t>
        </is>
      </c>
    </row>
    <row r="4">
      <c r="A4" s="4" t="inlineStr">
        <is>
          <t>Schedule of Compensation Cost for Stock-Based Payment Arrangements</t>
        </is>
      </c>
      <c r="B4" s="4" t="inlineStr">
        <is>
          <t xml:space="preserve">A summary of compensation cost for stock-based payment arrangements recognized in drilling services operating expense, research and development expense and selling, general and administrative expense during the three months ended December 31, 2020 and 2019 is as follows: Three Months Ended December 31, (in thousands) 2020 2019 Stock-based compensation expense Stock options $ 318 $ 571 Restricted stock 6,011 7,370 Performance share units 1,122 2,260 $ 7,451 $ 10,201 </t>
        </is>
      </c>
    </row>
    <row r="5">
      <c r="A5" s="4" t="inlineStr">
        <is>
          <t>Schedule of Stock Option Activity</t>
        </is>
      </c>
      <c r="B5" s="4" t="inlineStr">
        <is>
          <t xml:space="preserve">A summary of stock option activity under all existing long-term incentive plans for the three months ended December 31, 2020 is presented in the following table: (in thousands, except per share amounts and years) Shares Weighted Average Exercise Price Weighted Average Remaining Contractual Term in Years Aggregate Intrinsic Value Outstanding at September 30, 2020 2,863 $ 62.41 Exercised — — Forfeited/Expired (174) 48.17 Outstanding at December 31, 2020 2,689 $ 63.34 4.54 $ — Vested or expected to vest at December 31, 2020 158 $ 59.28 6.93 $ — Exercisable at December 31, 2020 2,531 $ 63.59 4.39 $ — </t>
        </is>
      </c>
    </row>
    <row r="6">
      <c r="A6" s="4" t="inlineStr">
        <is>
          <t>Schedule of Restricted Stock Awards and Performance Share Units and Changes in Restricted Stock and Performance Share Units Outstanding</t>
        </is>
      </c>
      <c r="B6" s="4" t="inlineStr">
        <is>
          <t xml:space="preserve">A summary of the status of our restricted stock awards as of December 31, 2020 and changes in non-vested restricted stock outstanding during the three months then ended is presented below: (in thousands, except per share amounts) Shares (1) Weighted Average Grant Date Fair Value per Share Non-vested restricted stock outstanding at September 30, 2020 1,280 $ 49.81 Granted 631 25.29 Vested (2) (466) 55.93 Forfeited (2) 49.07 Non-vested restricted stock outstanding at December 31, 2020 1,443 $ 37.08 (1) The beginning balance of restricted stock shares includes phantom shares that confer the benefits of owning company stock without the actual ownership or transfer of any shares. There were no phantom shares granted during the three months ended December 31, 2020. There were 20,616 phantom shares granted during fiscal year 2020. (2) The number of restricted stock awards vested includes shares that we withheld on behalf of our employees to satisfy the statutory tax withholding requirements. A summary of the status of our performance share units as of December 31, 2020 and changes in non-vested performance share units outstanding during the three months then ended is presented below: (in thousands, except per share amounts) Shares Weighted Average Grant Date Fair Value per Share Non-vested performance share units outstanding at September 30, 2020 337 $ 51.09 Granted 313 29.77 Reinvested dividends 42 52.85 Non-vested performance share units outstanding at December 31, 2020 692 $ 41.58 </t>
        </is>
      </c>
    </row>
    <row r="7">
      <c r="A7" s="4" t="inlineStr">
        <is>
          <t>Schedule of Weighted-Average Assumptions Used in the Calculation of the Fair Value of Awards</t>
        </is>
      </c>
      <c r="B7" s="4" t="inlineStr">
        <is>
          <t>The weighted-average fair value calculation for performance share units granted during the three months ended December 31, 2020 is based on the following weighted-average assumptions set forth in the table below. Three Months Ended December 31, 2020 Risk-free interest rate (1) 0.2 % Expected stock volatility (2) 62.3 % Expected term (in years) 3.1 (1) The risk-free interest rate is based on U.S. Treasury securities for the expected term of the performance share units. (2) Expected volatilities are based on the daily closing price of our stock based upon historical experience over a period which approximates the expected term of the performance share un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COMMON SHARE (Tables)</t>
        </is>
      </c>
      <c r="B1" s="2" t="inlineStr">
        <is>
          <t>3 Months Ended</t>
        </is>
      </c>
    </row>
    <row r="2">
      <c r="B2" s="2" t="inlineStr">
        <is>
          <t>Dec. 31, 2020</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loss) per share: Three Months Ended (in thousands, except per share amounts) 2020 2019 Numerator: Income (loss) from continuing operations $ (77,924) $ 30,729 Income (loss) from discontinued operations 7,493 (124) Net income (loss) (70,431) 30,605 Adjustment for basic earnings (loss) per share Earnings allocated to unvested shareholders (361) (991) Numerator for basic earnings (loss) per share: From continuing operations (78,285) 29,738 From discontinued operations 7,493 (124) (70,792) 29,614 Adjustment for diluted earnings (loss) per share: Effect of reallocating undistributed earnings of unvested shareholders — — Numerator for diluted earnings (loss) per share: From continuing operations (78,285) 29,738 From discontinued operations 7,493 (124) $ (70,792) $ 29,614 Denominator: Denominator for basic earnings (loss) per share - weighted-average shares 107,617 108,555 Effect of dilutive shares from stock options, restricted stock and performance share units — 169 Denominator for diluted earnings (loss) per share - adjusted weighted-average shares 107,617 108,724 Basic earnings (loss) per common share: Income (loss) from continuing operations $ (0.73) $ 0.27 Income from discontinued operations 0.07 — Net income (loss) $ (0.66) $ 0.27 Diluted earnings (loss) per common share: Income (loss) from continuing operations $ (0.73) $ 0.27 Income from discontinued operations 0.07 — Net income (loss) $ (0.66) $ 0.27 </t>
        </is>
      </c>
    </row>
    <row r="5">
      <c r="A5" s="4" t="inlineStr">
        <is>
          <t>Schedule of Shares Attributable to Outstanding Equity Awards Excluded from the Calculation of Diluted Earnings Per Share</t>
        </is>
      </c>
      <c r="B5" s="4" t="inlineStr">
        <is>
          <t xml:space="preserve">The following potentially dilutive average shares attributable to outstanding equity awards were excluded from the calculation of diluted earnings (loss) per share because their inclusion would have been anti-dilutive: Three Months Ended (in thousands, except per share amounts) 2020 2019 Potentially dilutive shares excluded as anti-dilutive 4,494 3,413 Weighted-average price per share $ 55.61 $ 6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3 Months Ended</t>
        </is>
      </c>
    </row>
    <row r="2">
      <c r="B2" s="2" t="inlineStr">
        <is>
          <t>Dec. 31, 2020</t>
        </is>
      </c>
    </row>
    <row r="3">
      <c r="A3" s="3" t="inlineStr">
        <is>
          <t>Fair Value Disclosures [Abstract]</t>
        </is>
      </c>
    </row>
    <row r="4">
      <c r="A4" s="4" t="inlineStr">
        <is>
          <t>Schedule of Assets and Liabilities Measured at Fair Value</t>
        </is>
      </c>
      <c r="B4" s="4" t="inlineStr">
        <is>
          <t xml:space="preserve">The following table summarizes our assets and liabilities measured at fair value presented in our Unaudited Condensed Consolidated Balance Sheet as of December 31, 2020: (in thousands) Fair Value Level 1 Level 2 Level 3 Recurring fair value measurements: Short-term investments: Certificates of deposit $ 12 $ — $ 12 $ — Corporate and municipal debt securities 144,780 — 144,780 — U.S. government and federal agency securities 5,030 5,030 — — Total short-term investments 149,822 5,030 144,792 — Cash and cash equivalents 373,980 373,980 — — Investments 12,049 10,206 343 1,500 Other current assets 45,688 45,688 — — Other assets 2,985 2,985 — — Total assets measured at fair value $ 584,524 $ 437,889 $ 145,135 $ 1,500 Liabilities: Contingent earnout liability $ 8,973 $ — $ — $ 8,973 </t>
        </is>
      </c>
    </row>
    <row r="5">
      <c r="A5" s="4" t="inlineStr">
        <is>
          <t>Schedule of Reconciliation of Changes in the Fair Value of Financial Assets and Liabilities Classified as Level 3</t>
        </is>
      </c>
      <c r="B5" s="4" t="inlineStr">
        <is>
          <t xml:space="preserve">The following table presents a reconciliation of changes in the fair value of our financial liabilities classified as Level 3 fair value measurements in the fair value hierarchy for the indicated periods: Three Months Ended (in thousands) 2020 2019 Net liabilities at September 30, $ 9,123 $ 18,373 Additions — 1,500 Total gains or losses: Included in earnings 100 — Settlements (1) (250) — Net liabilities at December 31, $ 8,973 $ 19,873 </t>
        </is>
      </c>
    </row>
    <row r="6">
      <c r="A6" s="4" t="inlineStr">
        <is>
          <t>Schedule of Quantitative Information about Level 3 Unobservable Inputs</t>
        </is>
      </c>
      <c r="B6" s="4" t="inlineStr">
        <is>
          <t>The following table provides quantitative information (in thousands) about our Level 3 unobservable inputs related to our financial liabilities at December 31, 2020: Fair Value Valuation Technique Unobservable Input Unobservable Input Range Weighted Average (1) $1,000 Monte Carlo simulation Discount rate 1.1 % Revenue Volatility 46.7 % Risk free rate 1.4 % $7,973 Probability analysis Discount rate 1.0 % Payment amounts $5,250 - $7,000 $ 6,400 Probabilities 40% - 60% 53 %</t>
        </is>
      </c>
    </row>
    <row r="7">
      <c r="A7" s="4" t="inlineStr">
        <is>
          <t>Schedule of Supplemental Fair Value Information about Long-Term Fixed-Rate Debt</t>
        </is>
      </c>
      <c r="B7" s="4" t="inlineStr">
        <is>
          <t xml:space="preserve">The following information presents the supplemental fair value information about long-term fixed-rate debt at December 31, 2020 and September 30, 2020: (in millions) December 31, 2020 September 30, 2020 Carrying value of long-term fixed-rate debt $ 481.2 $ 480.7 Fair value of long-term fixed-rate debt 543.1 5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Dec. 31, 2020</t>
        </is>
      </c>
    </row>
    <row r="3">
      <c r="A3" s="3" t="inlineStr">
        <is>
          <t>Retirement Benefits [Abstract]</t>
        </is>
      </c>
    </row>
    <row r="4">
      <c r="A4" s="4" t="inlineStr">
        <is>
          <t>Schedule of Components of Net Periodic Benefit Cost</t>
        </is>
      </c>
      <c r="B4" s="4" t="inlineStr">
        <is>
          <t xml:space="preserve">The following provides information at December 31, 2020 and 2019, related to the Company-sponsored domestic defined benefit pension plan, the Helmerich &amp; Payne, Inc. Employee Retirement Plan (the “Pension Plan”): Three Months Ended (in thousands) 2020 2019 Interest cost $ 753 $ 1,097 Expected return on plan assets (967) (1,381) Recognized net actuarial loss 590 669 Settlement 1,015 — Net pension expense $ 1,391 $ 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3 Months Ended</t>
        </is>
      </c>
    </row>
    <row r="2">
      <c r="B2" s="2" t="inlineStr">
        <is>
          <t>Dec. 31, 2020</t>
        </is>
      </c>
    </row>
    <row r="3">
      <c r="A3" s="3" t="inlineStr">
        <is>
          <t>Segment Reporting [Abstract]</t>
        </is>
      </c>
    </row>
    <row r="4">
      <c r="A4" s="4" t="inlineStr">
        <is>
          <t>Schedule of Financial Information of Reportable Segments</t>
        </is>
      </c>
      <c r="B4" s="4" t="inlineStr">
        <is>
          <t xml:space="preserve">Summarized financial information of our reportable segments for the three months ended December 31, 2020 and 2019 is shown in the following tables: Three Months Ended December 31, 2020 (in thousands) North America Solutions Offshore Gulf of Mexico International Solutions Other Eliminations Total External sales $ 201,990 $ 32,273 $ 10,518 $ 1,596 $ — $ 246,377 Intersegment — — — 7,122 (7,122) — Total sales 201,990 32,273 10,518 8,718 (7,122) 246,377 Segment operating income (loss) (72,928) 2,742 (8,357) 4,111 (2,126) (76,558) Three Months Ended December 31, 2019 (in thousands) North America Solutions (1) Offshore Gulf of Mexico International Solutions Other Eliminations Total External sales $ 524,681 $ 40,255 $ 46,462 $ 3,259 $ — $ 614,657 Intersegment — — — 7,740 (7,740) — Total sales 524,681 40,255 46,462 10,999 (7,740) 614,657 Segment operating income (loss) 52,139 6,328 3,115 (1,237) — 60,345 </t>
        </is>
      </c>
    </row>
    <row r="5">
      <c r="A5" s="4" t="inlineStr">
        <is>
          <t>Schedule of Reconciliation of Segment Operating Income (Loss) to Income from Continuing Operations Before Income Taxes</t>
        </is>
      </c>
      <c r="B5" s="4" t="inlineStr">
        <is>
          <t xml:space="preserve">The following table reconciles segment operating income (loss) per the tables above to income (loss) from continuing operations before income taxes as reported on the Unaudited Condensed Consolidated Statements of Operations: Three Months Ended December 31, (in thousands) 2020 2019 Segment operating income (loss) $ (76,558) $ 60,345 Gain on sale of assets 12,336 4,279 Corporate selling, general and administrative costs, corporate depreciation and corporate restructuring charges (29,001) (33,256) Operating income (loss) from continuing operations (93,223) 31,368 Other income (expense) Interest and dividend income 1,879 2,214 Interest expense (6,139) (6,100) Gain on investment securities 2,924 2,821 Gain on sale of subsidiary — 14,963 Other (1,480) (399) Total unallocated amounts (2,816) 13,499 Income (loss) from continuing operations before income taxes $ (96,039) $ 44,867 </t>
        </is>
      </c>
    </row>
    <row r="6">
      <c r="A6" s="4" t="inlineStr">
        <is>
          <t>Schedule of Total Assets by Reportable Segment</t>
        </is>
      </c>
      <c r="B6" s="4" t="inlineStr">
        <is>
          <t xml:space="preserve">The following table presents total assets by reportable segment: (in thousands) December 31, September 30, Total assets (1) North America Solutions (2) $ 3,749,435 $ 3,812,718 Offshore Gulf of Mexico 98,712 93,501 International Solutions 170,151 181,181 Other 81,683 22,144 4,099,981 4,109,544 Investments and corporate operations 626,772 720,077 Total assets from continuing operations 4,726,753 4,829,621 Discontinued operations — — $ 4,726,753 $ 4,829,621 (1) Assets by segment exclude investments in subsidiaries and intersegment activity. </t>
        </is>
      </c>
    </row>
    <row r="7">
      <c r="A7" s="4" t="inlineStr">
        <is>
          <t>Schedule of Revenues from External Customers by Country</t>
        </is>
      </c>
      <c r="B7" s="4" t="inlineStr">
        <is>
          <t xml:space="preserve">The following table presents revenues from external customers by country based on the location of service provided: Three Months Ended December 31, (in thousands) 2020 2019 Operating revenues United States $ 235,444 $ 566,815 Argentina 1,553 40,609 Bahrain 7,549 4,684 United Arab Emirates 990 173 Colombia 429 996 Other Foreign 412 1,380 Total $ 246,377 $ 614,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NATURE OF OPERATIONS (Details) $ in Thousands</t>
        </is>
      </c>
      <c r="B1" s="2" t="inlineStr">
        <is>
          <t>1 Months Ended</t>
        </is>
      </c>
      <c r="C1" s="2" t="inlineStr">
        <is>
          <t>3 Months Ended</t>
        </is>
      </c>
    </row>
    <row r="2">
      <c r="B2" s="2" t="inlineStr">
        <is>
          <t>Dec. 31, 2019USD ($)</t>
        </is>
      </c>
      <c r="C2" s="2" t="inlineStr">
        <is>
          <t>Dec. 31, 2020USD ($)location</t>
        </is>
      </c>
      <c r="D2" s="2" t="inlineStr">
        <is>
          <t>Dec. 31, 2019USD ($)</t>
        </is>
      </c>
    </row>
    <row r="3">
      <c r="A3" s="3" t="inlineStr">
        <is>
          <t>Income Statement, Balance Sheet and Additional Disclosures by Disposal Groups, Including Discontinued Operations [Line Items]</t>
        </is>
      </c>
    </row>
    <row r="4">
      <c r="A4" s="4" t="inlineStr">
        <is>
          <t>Number of international locations | location</t>
        </is>
      </c>
      <c r="C4" s="5" t="n">
        <v>4</v>
      </c>
    </row>
    <row r="5">
      <c r="A5" s="4" t="inlineStr">
        <is>
          <t>Proceeds from sale of subsidiary</t>
        </is>
      </c>
      <c r="C5" s="6" t="n">
        <v>0</v>
      </c>
      <c r="D5" s="6" t="n">
        <v>15056</v>
      </c>
    </row>
    <row r="6">
      <c r="A6" s="4" t="inlineStr">
        <is>
          <t>Gain on sale of subsidiary</t>
        </is>
      </c>
      <c r="C6" s="6" t="n">
        <v>0</v>
      </c>
      <c r="D6" s="6" t="n">
        <v>14963</v>
      </c>
    </row>
    <row r="7">
      <c r="A7" s="4" t="inlineStr">
        <is>
          <t>TerraVici | Disposed of by Sale</t>
        </is>
      </c>
    </row>
    <row r="8">
      <c r="A8" s="3" t="inlineStr">
        <is>
          <t>Income Statement, Balance Sheet and Additional Disclosures by Disposal Groups, Including Discontinued Operations [Line Items]</t>
        </is>
      </c>
    </row>
    <row r="9">
      <c r="A9" s="4" t="inlineStr">
        <is>
          <t>Percent of outstanding capital stock transferred to the purchaser</t>
        </is>
      </c>
      <c r="B9" s="4" t="inlineStr">
        <is>
          <t>100.00%</t>
        </is>
      </c>
      <c r="D9" s="4" t="inlineStr">
        <is>
          <t>100.00%</t>
        </is>
      </c>
    </row>
    <row r="10">
      <c r="A10" s="4" t="inlineStr">
        <is>
          <t>Proceeds from sale of subsidiary</t>
        </is>
      </c>
      <c r="B10" s="6" t="n">
        <v>15100</v>
      </c>
    </row>
    <row r="11">
      <c r="A11" s="4" t="inlineStr">
        <is>
          <t>Gain on sale of subsidiary</t>
        </is>
      </c>
      <c r="B11" s="6" t="n">
        <v>15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RISKS AND UNCERTAINTIES - Narrative (Details)</t>
        </is>
      </c>
      <c r="B1" s="2" t="inlineStr">
        <is>
          <t>3 Months Ended</t>
        </is>
      </c>
    </row>
    <row r="2">
      <c r="B2" s="2" t="inlineStr">
        <is>
          <t>Dec. 31, 2020USD ($)greographical_area</t>
        </is>
      </c>
      <c r="C2" s="2" t="inlineStr">
        <is>
          <t>Dec. 31, 2019USD ($)</t>
        </is>
      </c>
      <c r="D2" s="2" t="inlineStr">
        <is>
          <t>Oct. 01, 2020USD ($)</t>
        </is>
      </c>
      <c r="E2" s="2" t="inlineStr">
        <is>
          <t>Sep. 30, 2020USD ($)</t>
        </is>
      </c>
      <c r="F2" s="2" t="inlineStr">
        <is>
          <t>Sep. 30, 2019USD ($)</t>
        </is>
      </c>
      <c r="G2" s="2" t="inlineStr">
        <is>
          <t>Nov. 13, 2018USD ($)</t>
        </is>
      </c>
    </row>
    <row r="3">
      <c r="A3" s="3" t="inlineStr">
        <is>
          <t>Summary of Significant Accounting Policies [Line Items]</t>
        </is>
      </c>
    </row>
    <row r="4">
      <c r="A4" s="4" t="inlineStr">
        <is>
          <t>Other operating expenses</t>
        </is>
      </c>
      <c r="B4" s="6" t="n">
        <v>1362000</v>
      </c>
      <c r="C4" s="6" t="n">
        <v>1422000</v>
      </c>
    </row>
    <row r="5">
      <c r="A5" s="4" t="inlineStr">
        <is>
          <t>Drilling services operating expenses, excluding depreciation and amortization</t>
        </is>
      </c>
      <c r="B5" s="5" t="n">
        <v>198689000</v>
      </c>
      <c r="C5" s="5" t="n">
        <v>399329000</v>
      </c>
    </row>
    <row r="6">
      <c r="A6" s="4" t="inlineStr">
        <is>
          <t>Cash, cash equivalents, and short-term investments</t>
        </is>
      </c>
      <c r="B6" s="5" t="n">
        <v>523800000</v>
      </c>
    </row>
    <row r="7">
      <c r="A7" s="4" t="inlineStr">
        <is>
          <t>Restricted cash</t>
        </is>
      </c>
      <c r="B7" s="5" t="n">
        <v>48700000</v>
      </c>
      <c r="C7" s="5" t="n">
        <v>39300000</v>
      </c>
      <c r="E7" s="6" t="n">
        <v>48900000</v>
      </c>
      <c r="F7" s="6" t="n">
        <v>35000000</v>
      </c>
    </row>
    <row r="8">
      <c r="A8" s="4" t="inlineStr">
        <is>
          <t>Restricted cash from initial capitalization of captive insurance company</t>
        </is>
      </c>
      <c r="B8" s="5" t="n">
        <v>2000000</v>
      </c>
      <c r="E8" s="5" t="n">
        <v>2000000</v>
      </c>
    </row>
    <row r="9">
      <c r="A9" s="4" t="inlineStr">
        <is>
          <t>Additional cash restricted at the election of management for potential insurance claims</t>
        </is>
      </c>
      <c r="B9" s="5" t="n">
        <v>43400000</v>
      </c>
      <c r="E9" s="5" t="n">
        <v>43100000</v>
      </c>
    </row>
    <row r="10">
      <c r="A10" s="4" t="inlineStr">
        <is>
          <t>Retained earnings</t>
        </is>
      </c>
      <c r="B10" s="5" t="n">
        <v>2911006000</v>
      </c>
      <c r="E10" s="5" t="n">
        <v>3010012000</v>
      </c>
    </row>
    <row r="11">
      <c r="A11" s="4" t="inlineStr">
        <is>
          <t>Underwriting expenses</t>
        </is>
      </c>
      <c r="B11" s="5" t="n">
        <v>500000</v>
      </c>
      <c r="C11" s="5" t="n">
        <v>8500000</v>
      </c>
    </row>
    <row r="12">
      <c r="A12" s="4" t="inlineStr">
        <is>
          <t>Stop-loss program, maximum amount of claim</t>
        </is>
      </c>
      <c r="B12" s="6" t="n">
        <v>50000</v>
      </c>
    </row>
    <row r="13">
      <c r="A13" s="4" t="inlineStr">
        <is>
          <t>Cumulative inflation rate before a country is considered highly inflationary (as a percent)</t>
        </is>
      </c>
      <c r="B13" s="4" t="inlineStr">
        <is>
          <t>100.00%</t>
        </is>
      </c>
    </row>
    <row r="14">
      <c r="A14" s="4" t="inlineStr">
        <is>
          <t>Aggregate foreign currency gain (loss)</t>
        </is>
      </c>
      <c r="B14" s="6" t="n">
        <v>-1800000</v>
      </c>
      <c r="C14" s="5" t="n">
        <v>1000000</v>
      </c>
    </row>
    <row r="15">
      <c r="A15" s="4" t="inlineStr">
        <is>
          <t>Revision of Prior Period, Reclassification, Adjustment [Member]</t>
        </is>
      </c>
    </row>
    <row r="16">
      <c r="A16" s="3" t="inlineStr">
        <is>
          <t>Summary of Significant Accounting Policies [Line Items]</t>
        </is>
      </c>
    </row>
    <row r="17">
      <c r="A17" s="4" t="inlineStr">
        <is>
          <t>Other operating expenses</t>
        </is>
      </c>
      <c r="C17" s="5" t="n">
        <v>-10100000</v>
      </c>
    </row>
    <row r="18">
      <c r="A18" s="4" t="inlineStr">
        <is>
          <t>Drilling services operating expenses, excluding depreciation and amortization</t>
        </is>
      </c>
      <c r="C18" s="5" t="n">
        <v>10100000</v>
      </c>
    </row>
    <row r="19">
      <c r="A19" s="4" t="inlineStr">
        <is>
          <t>Cumulative Effect, Period of Adoption, Adjustment</t>
        </is>
      </c>
    </row>
    <row r="20">
      <c r="A20" s="3" t="inlineStr">
        <is>
          <t>Summary of Significant Accounting Policies [Line Items]</t>
        </is>
      </c>
    </row>
    <row r="21">
      <c r="A21" s="4" t="inlineStr">
        <is>
          <t>Accounts receivable, allowance for credit loss</t>
        </is>
      </c>
      <c r="D21" s="6" t="n">
        <v>1600000</v>
      </c>
    </row>
    <row r="22">
      <c r="A22" s="4" t="inlineStr">
        <is>
          <t>Retained earnings</t>
        </is>
      </c>
      <c r="D22" s="6" t="n">
        <v>-1300000</v>
      </c>
    </row>
    <row r="23">
      <c r="A23" s="4" t="inlineStr">
        <is>
          <t>Argentina</t>
        </is>
      </c>
    </row>
    <row r="24">
      <c r="A24" s="3" t="inlineStr">
        <is>
          <t>Summary of Significant Accounting Policies [Line Items]</t>
        </is>
      </c>
    </row>
    <row r="25">
      <c r="A25" s="4" t="inlineStr">
        <is>
          <t>Cash</t>
        </is>
      </c>
      <c r="B25" s="5" t="n">
        <v>23800000</v>
      </c>
    </row>
    <row r="26">
      <c r="A26" s="4" t="inlineStr">
        <is>
          <t>Intercompany Eliminations</t>
        </is>
      </c>
    </row>
    <row r="27">
      <c r="A27" s="3" t="inlineStr">
        <is>
          <t>Summary of Significant Accounting Policies [Line Items]</t>
        </is>
      </c>
    </row>
    <row r="28">
      <c r="A28" s="4" t="inlineStr">
        <is>
          <t>Premium revenues and expenses</t>
        </is>
      </c>
      <c r="B28" s="5" t="n">
        <v>7100000</v>
      </c>
      <c r="C28" s="6" t="n">
        <v>7700000</v>
      </c>
    </row>
    <row r="29">
      <c r="A29" s="4" t="inlineStr">
        <is>
          <t>Minimum</t>
        </is>
      </c>
    </row>
    <row r="30">
      <c r="A30" s="3" t="inlineStr">
        <is>
          <t>Summary of Significant Accounting Policies [Line Items]</t>
        </is>
      </c>
    </row>
    <row r="31">
      <c r="A31" s="4" t="inlineStr">
        <is>
          <t>Insurance coverage deductibles range for claims which occur outside or inside the United States</t>
        </is>
      </c>
      <c r="B31" s="6" t="n">
        <v>1000000</v>
      </c>
    </row>
    <row r="32">
      <c r="A32" s="4" t="inlineStr">
        <is>
          <t>Number of geographical areas operating in (more than) | greographical_area</t>
        </is>
      </c>
      <c r="B32" s="5" t="n">
        <v>1</v>
      </c>
    </row>
    <row r="33">
      <c r="A33" s="4" t="inlineStr">
        <is>
          <t>Maximum</t>
        </is>
      </c>
    </row>
    <row r="34">
      <c r="A34" s="3" t="inlineStr">
        <is>
          <t>Summary of Significant Accounting Policies [Line Items]</t>
        </is>
      </c>
    </row>
    <row r="35">
      <c r="A35" s="4" t="inlineStr">
        <is>
          <t>Insurance coverage deductibles range for claims which occur outside or inside the United States</t>
        </is>
      </c>
      <c r="B35" s="6" t="n">
        <v>10000000</v>
      </c>
    </row>
    <row r="36">
      <c r="A36" s="4" t="inlineStr">
        <is>
          <t>Acquisition of Drilling Technology Companies</t>
        </is>
      </c>
    </row>
    <row r="37">
      <c r="A37" s="3" t="inlineStr">
        <is>
          <t>Summary of Significant Accounting Policies [Line Items]</t>
        </is>
      </c>
    </row>
    <row r="38">
      <c r="A38" s="4" t="inlineStr">
        <is>
          <t>Restricted cash</t>
        </is>
      </c>
      <c r="B38" s="6" t="n">
        <v>3200000</v>
      </c>
      <c r="E38" s="6" t="n">
        <v>3600000</v>
      </c>
    </row>
    <row r="39">
      <c r="A39" s="4" t="inlineStr">
        <is>
          <t>International Locations | Operating Revenue | Geographic Concentration Risk</t>
        </is>
      </c>
    </row>
    <row r="40">
      <c r="A40" s="3" t="inlineStr">
        <is>
          <t>Summary of Significant Accounting Policies [Line Items]</t>
        </is>
      </c>
    </row>
    <row r="41">
      <c r="A41" s="4" t="inlineStr">
        <is>
          <t>Concentration percentage</t>
        </is>
      </c>
      <c r="B41" s="4" t="inlineStr">
        <is>
          <t>4.40%</t>
        </is>
      </c>
      <c r="C41" s="4" t="inlineStr">
        <is>
          <t>7.80%</t>
        </is>
      </c>
    </row>
    <row r="42">
      <c r="A42" s="4" t="inlineStr">
        <is>
          <t>International Locations | South America | Segment Operating Revenue | Geographic Concentration Risk | International Solutions</t>
        </is>
      </c>
    </row>
    <row r="43">
      <c r="A43" s="3" t="inlineStr">
        <is>
          <t>Summary of Significant Accounting Policies [Line Items]</t>
        </is>
      </c>
    </row>
    <row r="44">
      <c r="A44" s="4" t="inlineStr">
        <is>
          <t>Concentration percentage</t>
        </is>
      </c>
      <c r="B44" s="4" t="inlineStr">
        <is>
          <t>18.10%</t>
        </is>
      </c>
      <c r="C44" s="4" t="inlineStr">
        <is>
          <t>87.00%</t>
        </is>
      </c>
    </row>
    <row r="45">
      <c r="A45" s="4" t="inlineStr">
        <is>
          <t>2018 Credit Facility</t>
        </is>
      </c>
    </row>
    <row r="46">
      <c r="A46" s="3" t="inlineStr">
        <is>
          <t>Summary of Significant Accounting Policies [Line Items]</t>
        </is>
      </c>
    </row>
    <row r="47">
      <c r="A47" s="4" t="inlineStr">
        <is>
          <t>Maximum borrowing capacity</t>
        </is>
      </c>
      <c r="G47" s="6" t="n">
        <v>750000000</v>
      </c>
    </row>
    <row r="48">
      <c r="A48" s="4" t="inlineStr">
        <is>
          <t>Borrowings outstanding</t>
        </is>
      </c>
      <c r="B48" s="6" t="n">
        <v>0</v>
      </c>
    </row>
    <row r="49">
      <c r="A49" s="4" t="inlineStr">
        <is>
          <t>Available borrowing capacity</t>
        </is>
      </c>
      <c r="B49" s="6" t="n">
        <v>750000000</v>
      </c>
    </row>
    <row r="50">
      <c r="A50" s="4" t="inlineStr">
        <is>
          <t>2018 Credit Facility | Letters of Credit</t>
        </is>
      </c>
    </row>
    <row r="51">
      <c r="A51" s="3" t="inlineStr">
        <is>
          <t>Summary of Significant Accounting Policies [Line Items]</t>
        </is>
      </c>
    </row>
    <row r="52">
      <c r="A52" s="4" t="inlineStr">
        <is>
          <t>Maximum borrowing capacity</t>
        </is>
      </c>
      <c r="G52" s="6" t="n">
        <v>75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ISKS AND UNCERTAINTIES - Restricted Cash and Cash Equivalents (Details) - USD ($) $ in Thousands</t>
        </is>
      </c>
      <c r="B1" s="2" t="inlineStr">
        <is>
          <t>Dec. 31, 2020</t>
        </is>
      </c>
      <c r="C1" s="2" t="inlineStr">
        <is>
          <t>Sep. 30, 2020</t>
        </is>
      </c>
      <c r="D1" s="2" t="inlineStr">
        <is>
          <t>Dec. 31, 2019</t>
        </is>
      </c>
      <c r="E1" s="2" t="inlineStr">
        <is>
          <t>Sep. 30, 2019</t>
        </is>
      </c>
    </row>
    <row r="2">
      <c r="A2" s="3" t="inlineStr">
        <is>
          <t>Summary of Significant Accounting Policies [Line Items]</t>
        </is>
      </c>
    </row>
    <row r="3">
      <c r="A3" s="4" t="inlineStr">
        <is>
          <t>Cash and cash equivalents</t>
        </is>
      </c>
      <c r="B3" s="6" t="n">
        <v>373980</v>
      </c>
      <c r="C3" s="6" t="n">
        <v>487884</v>
      </c>
      <c r="D3" s="6" t="n">
        <v>355010</v>
      </c>
      <c r="E3" s="6" t="n">
        <v>347943</v>
      </c>
    </row>
    <row r="4">
      <c r="A4" s="4" t="inlineStr">
        <is>
          <t>Restricted cash</t>
        </is>
      </c>
      <c r="B4" s="5" t="n">
        <v>48700</v>
      </c>
      <c r="C4" s="5" t="n">
        <v>48900</v>
      </c>
      <c r="D4" s="5" t="n">
        <v>39300</v>
      </c>
      <c r="E4" s="5" t="n">
        <v>35000</v>
      </c>
    </row>
    <row r="5">
      <c r="A5" s="4" t="inlineStr">
        <is>
          <t>Total cash, cash equivalents, and restricted cash</t>
        </is>
      </c>
      <c r="B5" s="5" t="n">
        <v>422653</v>
      </c>
      <c r="C5" s="5" t="n">
        <v>536747</v>
      </c>
      <c r="D5" s="5" t="n">
        <v>394315</v>
      </c>
      <c r="E5" s="5" t="n">
        <v>382971</v>
      </c>
    </row>
    <row r="6">
      <c r="A6" s="4" t="inlineStr">
        <is>
          <t>Prepaid expenses and other, net</t>
        </is>
      </c>
    </row>
    <row r="7">
      <c r="A7" s="3" t="inlineStr">
        <is>
          <t>Summary of Significant Accounting Policies [Line Items]</t>
        </is>
      </c>
    </row>
    <row r="8">
      <c r="A8" s="4" t="inlineStr">
        <is>
          <t>Restricted cash</t>
        </is>
      </c>
      <c r="B8" s="5" t="n">
        <v>45688</v>
      </c>
      <c r="C8" s="5" t="n">
        <v>45577</v>
      </c>
      <c r="D8" s="5" t="n">
        <v>35618</v>
      </c>
      <c r="E8" s="5" t="n">
        <v>31291</v>
      </c>
    </row>
    <row r="9">
      <c r="A9" s="4" t="inlineStr">
        <is>
          <t>Other assets, net</t>
        </is>
      </c>
    </row>
    <row r="10">
      <c r="A10" s="3" t="inlineStr">
        <is>
          <t>Summary of Significant Accounting Policies [Line Items]</t>
        </is>
      </c>
    </row>
    <row r="11">
      <c r="A11" s="4" t="inlineStr">
        <is>
          <t>Restricted cash</t>
        </is>
      </c>
      <c r="B11" s="6" t="n">
        <v>2985</v>
      </c>
      <c r="C11" s="6" t="n">
        <v>3286</v>
      </c>
      <c r="D11" s="6" t="n">
        <v>3687</v>
      </c>
      <c r="E11" s="6" t="n">
        <v>37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0</t>
        </is>
      </c>
      <c r="C2" s="2" t="inlineStr">
        <is>
          <t>Dec. 31, 2019</t>
        </is>
      </c>
    </row>
    <row r="3">
      <c r="A3" s="3" t="inlineStr">
        <is>
          <t>Operating revenues</t>
        </is>
      </c>
    </row>
    <row r="4">
      <c r="A4" s="4" t="inlineStr">
        <is>
          <t>Drilling services</t>
        </is>
      </c>
      <c r="B4" s="6" t="n">
        <v>244781</v>
      </c>
      <c r="C4" s="6" t="n">
        <v>611398</v>
      </c>
    </row>
    <row r="5">
      <c r="A5" s="4" t="inlineStr">
        <is>
          <t>Other</t>
        </is>
      </c>
      <c r="B5" s="5" t="n">
        <v>1596</v>
      </c>
      <c r="C5" s="5" t="n">
        <v>3259</v>
      </c>
    </row>
    <row r="6">
      <c r="A6" s="4" t="inlineStr">
        <is>
          <t>Total operating revenues</t>
        </is>
      </c>
      <c r="B6" s="5" t="n">
        <v>246377</v>
      </c>
      <c r="C6" s="5" t="n">
        <v>614657</v>
      </c>
    </row>
    <row r="7">
      <c r="A7" s="3" t="inlineStr">
        <is>
          <t>Operating costs and expenses</t>
        </is>
      </c>
    </row>
    <row r="8">
      <c r="A8" s="4" t="inlineStr">
        <is>
          <t>Drilling services operating expenses, excluding depreciation and amortization</t>
        </is>
      </c>
      <c r="B8" s="5" t="n">
        <v>198689</v>
      </c>
      <c r="C8" s="5" t="n">
        <v>399329</v>
      </c>
    </row>
    <row r="9">
      <c r="A9" s="4" t="inlineStr">
        <is>
          <t>Other operating expenses</t>
        </is>
      </c>
      <c r="B9" s="5" t="n">
        <v>1362</v>
      </c>
      <c r="C9" s="5" t="n">
        <v>1422</v>
      </c>
    </row>
    <row r="10">
      <c r="A10" s="4" t="inlineStr">
        <is>
          <t>Depreciation and amortization</t>
        </is>
      </c>
      <c r="B10" s="5" t="n">
        <v>106861</v>
      </c>
      <c r="C10" s="5" t="n">
        <v>130131</v>
      </c>
    </row>
    <row r="11">
      <c r="A11" s="4" t="inlineStr">
        <is>
          <t>Research and development</t>
        </is>
      </c>
      <c r="B11" s="5" t="n">
        <v>5583</v>
      </c>
      <c r="C11" s="5" t="n">
        <v>6878</v>
      </c>
    </row>
    <row r="12">
      <c r="A12" s="4" t="inlineStr">
        <is>
          <t>Selling, general and administrative</t>
        </is>
      </c>
      <c r="B12" s="5" t="n">
        <v>39303</v>
      </c>
      <c r="C12" s="5" t="n">
        <v>49808</v>
      </c>
    </row>
    <row r="13">
      <c r="A13" s="4" t="inlineStr">
        <is>
          <t>Restructuring charges</t>
        </is>
      </c>
      <c r="B13" s="5" t="n">
        <v>138</v>
      </c>
      <c r="C13" s="5" t="n">
        <v>0</v>
      </c>
    </row>
    <row r="14">
      <c r="A14" s="4" t="inlineStr">
        <is>
          <t>Gain on sale of assets</t>
        </is>
      </c>
      <c r="B14" s="5" t="n">
        <v>-12336</v>
      </c>
      <c r="C14" s="5" t="n">
        <v>-4279</v>
      </c>
    </row>
    <row r="15">
      <c r="A15" s="4" t="inlineStr">
        <is>
          <t>Total operating costs and expenses</t>
        </is>
      </c>
      <c r="B15" s="5" t="n">
        <v>339600</v>
      </c>
      <c r="C15" s="5" t="n">
        <v>583289</v>
      </c>
    </row>
    <row r="16">
      <c r="A16" s="4" t="inlineStr">
        <is>
          <t>Operating income (loss) from continuing operations</t>
        </is>
      </c>
      <c r="B16" s="5" t="n">
        <v>-93223</v>
      </c>
      <c r="C16" s="5" t="n">
        <v>31368</v>
      </c>
    </row>
    <row r="17">
      <c r="A17" s="3" t="inlineStr">
        <is>
          <t>Other income (expense)</t>
        </is>
      </c>
    </row>
    <row r="18">
      <c r="A18" s="4" t="inlineStr">
        <is>
          <t>Interest and dividend income</t>
        </is>
      </c>
      <c r="B18" s="5" t="n">
        <v>1879</v>
      </c>
      <c r="C18" s="5" t="n">
        <v>2214</v>
      </c>
    </row>
    <row r="19">
      <c r="A19" s="4" t="inlineStr">
        <is>
          <t>Interest expense</t>
        </is>
      </c>
      <c r="B19" s="5" t="n">
        <v>-6139</v>
      </c>
      <c r="C19" s="5" t="n">
        <v>-6100</v>
      </c>
    </row>
    <row r="20">
      <c r="A20" s="4" t="inlineStr">
        <is>
          <t>Gain on investment securities</t>
        </is>
      </c>
      <c r="B20" s="5" t="n">
        <v>2924</v>
      </c>
      <c r="C20" s="5" t="n">
        <v>2821</v>
      </c>
    </row>
    <row r="21">
      <c r="A21" s="4" t="inlineStr">
        <is>
          <t>Gain on sale of subsidiary</t>
        </is>
      </c>
      <c r="B21" s="5" t="n">
        <v>0</v>
      </c>
      <c r="C21" s="5" t="n">
        <v>14963</v>
      </c>
    </row>
    <row r="22">
      <c r="A22" s="4" t="inlineStr">
        <is>
          <t>Other</t>
        </is>
      </c>
      <c r="B22" s="5" t="n">
        <v>-1480</v>
      </c>
      <c r="C22" s="5" t="n">
        <v>-399</v>
      </c>
    </row>
    <row r="23">
      <c r="A23" s="4" t="inlineStr">
        <is>
          <t>Total other income (expense)</t>
        </is>
      </c>
      <c r="B23" s="5" t="n">
        <v>-2816</v>
      </c>
      <c r="C23" s="5" t="n">
        <v>13499</v>
      </c>
    </row>
    <row r="24">
      <c r="A24" s="4" t="inlineStr">
        <is>
          <t>Income (loss) from continuing operations before income taxes</t>
        </is>
      </c>
      <c r="B24" s="5" t="n">
        <v>-96039</v>
      </c>
      <c r="C24" s="5" t="n">
        <v>44867</v>
      </c>
    </row>
    <row r="25">
      <c r="A25" s="4" t="inlineStr">
        <is>
          <t>Income tax provision (benefit)</t>
        </is>
      </c>
      <c r="B25" s="5" t="n">
        <v>-18115</v>
      </c>
      <c r="C25" s="5" t="n">
        <v>14138</v>
      </c>
    </row>
    <row r="26">
      <c r="A26" s="4" t="inlineStr">
        <is>
          <t>Income (loss) from continuing operations</t>
        </is>
      </c>
      <c r="B26" s="5" t="n">
        <v>-77924</v>
      </c>
      <c r="C26" s="5" t="n">
        <v>30729</v>
      </c>
    </row>
    <row r="27">
      <c r="A27" s="4" t="inlineStr">
        <is>
          <t>Income from discontinued operations before income taxes</t>
        </is>
      </c>
      <c r="B27" s="5" t="n">
        <v>7493</v>
      </c>
      <c r="C27" s="5" t="n">
        <v>7457</v>
      </c>
    </row>
    <row r="28">
      <c r="A28" s="4" t="inlineStr">
        <is>
          <t>Income tax provision</t>
        </is>
      </c>
      <c r="B28" s="5" t="n">
        <v>0</v>
      </c>
      <c r="C28" s="5" t="n">
        <v>7581</v>
      </c>
    </row>
    <row r="29">
      <c r="A29" s="4" t="inlineStr">
        <is>
          <t>Income (loss) from discontinued operations</t>
        </is>
      </c>
      <c r="B29" s="5" t="n">
        <v>7493</v>
      </c>
      <c r="C29" s="5" t="n">
        <v>-124</v>
      </c>
    </row>
    <row r="30">
      <c r="A30" s="4" t="inlineStr">
        <is>
          <t>Net income (loss)</t>
        </is>
      </c>
      <c r="B30" s="6" t="n">
        <v>-70431</v>
      </c>
      <c r="C30" s="6" t="n">
        <v>30605</v>
      </c>
    </row>
    <row r="31">
      <c r="A31" s="3" t="inlineStr">
        <is>
          <t>Basic income (loss) per common share:</t>
        </is>
      </c>
    </row>
    <row r="32">
      <c r="A32" s="4" t="inlineStr">
        <is>
          <t>Income (loss) from continuing operations (in dollars per share)</t>
        </is>
      </c>
      <c r="B32" s="7" t="n">
        <v>-0.73</v>
      </c>
      <c r="C32" s="7" t="n">
        <v>0.27</v>
      </c>
    </row>
    <row r="33">
      <c r="A33" s="4" t="inlineStr">
        <is>
          <t>Income from discontinued operations (in dollars per share)</t>
        </is>
      </c>
      <c r="B33" s="8" t="n">
        <v>0.07000000000000001</v>
      </c>
      <c r="C33" s="5" t="n">
        <v>0</v>
      </c>
    </row>
    <row r="34">
      <c r="A34" s="4" t="inlineStr">
        <is>
          <t>Net income (loss) (in dollars per share)</t>
        </is>
      </c>
      <c r="B34" s="8" t="n">
        <v>-0.66</v>
      </c>
      <c r="C34" s="8" t="n">
        <v>0.27</v>
      </c>
    </row>
    <row r="35">
      <c r="A35" s="3" t="inlineStr">
        <is>
          <t>Diluted income (loss) per common share:</t>
        </is>
      </c>
    </row>
    <row r="36">
      <c r="A36" s="4" t="inlineStr">
        <is>
          <t>Income (loss) from continuing operations (in dollars per share)</t>
        </is>
      </c>
      <c r="B36" s="8" t="n">
        <v>-0.73</v>
      </c>
      <c r="C36" s="8" t="n">
        <v>0.27</v>
      </c>
    </row>
    <row r="37">
      <c r="A37" s="4" t="inlineStr">
        <is>
          <t>Income from discontinued operations (in dollars per share)</t>
        </is>
      </c>
      <c r="B37" s="8" t="n">
        <v>0.07000000000000001</v>
      </c>
      <c r="C37" s="5" t="n">
        <v>0</v>
      </c>
    </row>
    <row r="38">
      <c r="A38" s="4" t="inlineStr">
        <is>
          <t>Net income (loss) (in dollars per share)</t>
        </is>
      </c>
      <c r="B38" s="7" t="n">
        <v>-0.66</v>
      </c>
      <c r="C38" s="7" t="n">
        <v>0.27</v>
      </c>
    </row>
    <row r="39">
      <c r="A39" s="3" t="inlineStr">
        <is>
          <t>Weighted average shares outstanding:</t>
        </is>
      </c>
    </row>
    <row r="40">
      <c r="A40" s="4" t="inlineStr">
        <is>
          <t>Basic (in shares)</t>
        </is>
      </c>
      <c r="B40" s="5" t="n">
        <v>107617</v>
      </c>
      <c r="C40" s="5" t="n">
        <v>108555</v>
      </c>
    </row>
    <row r="41">
      <c r="A41" s="4" t="inlineStr">
        <is>
          <t>Diluted (in shares)</t>
        </is>
      </c>
      <c r="B41" s="5" t="n">
        <v>107617</v>
      </c>
      <c r="C41" s="5" t="n">
        <v>1087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ISCONTINUED OPERATIONS (Details) - Bs. / $</t>
        </is>
      </c>
      <c r="B1" s="2" t="inlineStr">
        <is>
          <t>Dec. 31, 2020</t>
        </is>
      </c>
      <c r="C1" s="2" t="inlineStr">
        <is>
          <t>Sep. 30, 2020</t>
        </is>
      </c>
      <c r="D1" s="2" t="inlineStr">
        <is>
          <t>Dec. 31, 2019</t>
        </is>
      </c>
    </row>
    <row r="2">
      <c r="A2" s="3" t="inlineStr">
        <is>
          <t>Discontinued Operations and Disposal Groups [Abstract]</t>
        </is>
      </c>
    </row>
    <row r="3">
      <c r="A3" s="4" t="inlineStr">
        <is>
          <t>Foreign exchange rate (in bolivars per dollar)</t>
        </is>
      </c>
      <c r="B3" s="5" t="n">
        <v>10</v>
      </c>
    </row>
    <row r="4">
      <c r="A4" s="4" t="inlineStr">
        <is>
          <t>DICOM floating rate (in bolivars per dollar)</t>
        </is>
      </c>
      <c r="B4" s="5" t="n">
        <v>1107199</v>
      </c>
      <c r="C4" s="5" t="n">
        <v>436677</v>
      </c>
      <c r="D4" s="5" t="n">
        <v>466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Plant and Equipment (Details) - USD ($) $ in Thousands</t>
        </is>
      </c>
      <c r="B1" s="2" t="inlineStr">
        <is>
          <t>3 Months Ended</t>
        </is>
      </c>
    </row>
    <row r="2">
      <c r="B2" s="2" t="inlineStr">
        <is>
          <t>Dec. 31, 2020</t>
        </is>
      </c>
      <c r="C2" s="2" t="inlineStr">
        <is>
          <t>Sep. 30, 2020</t>
        </is>
      </c>
    </row>
    <row r="3">
      <c r="A3" s="3" t="inlineStr">
        <is>
          <t>Property, Plant and Equipment [Line Items]</t>
        </is>
      </c>
    </row>
    <row r="4">
      <c r="A4" s="4" t="inlineStr">
        <is>
          <t>Property, plant and equipment, gross</t>
        </is>
      </c>
      <c r="B4" s="6" t="n">
        <v>8429809</v>
      </c>
      <c r="C4" s="6" t="n">
        <v>8486200</v>
      </c>
    </row>
    <row r="5">
      <c r="A5" s="4" t="inlineStr">
        <is>
          <t>Accumulated depreciation</t>
        </is>
      </c>
      <c r="B5" s="5" t="n">
        <v>-4877702</v>
      </c>
      <c r="C5" s="5" t="n">
        <v>-4839859</v>
      </c>
    </row>
    <row r="6">
      <c r="A6" s="4" t="inlineStr">
        <is>
          <t>Property, plant and equipment, net</t>
        </is>
      </c>
      <c r="B6" s="5" t="n">
        <v>3552107</v>
      </c>
      <c r="C6" s="5" t="n">
        <v>3646341</v>
      </c>
    </row>
    <row r="7">
      <c r="A7" s="4" t="inlineStr">
        <is>
          <t>Drilling services equipment</t>
        </is>
      </c>
    </row>
    <row r="8">
      <c r="A8" s="3" t="inlineStr">
        <is>
          <t>Property, Plant and Equipment [Line Items]</t>
        </is>
      </c>
    </row>
    <row r="9">
      <c r="A9" s="4" t="inlineStr">
        <is>
          <t>Property, plant and equipment, gross</t>
        </is>
      </c>
      <c r="B9" s="6" t="n">
        <v>7255178</v>
      </c>
      <c r="C9" s="5" t="n">
        <v>7313234</v>
      </c>
    </row>
    <row r="10">
      <c r="A10" s="4" t="inlineStr">
        <is>
          <t>Drilling services equipment | Minimum</t>
        </is>
      </c>
    </row>
    <row r="11">
      <c r="A11" s="3" t="inlineStr">
        <is>
          <t>Property, Plant and Equipment [Line Items]</t>
        </is>
      </c>
    </row>
    <row r="12">
      <c r="A12" s="4" t="inlineStr">
        <is>
          <t>Estimated useful lives</t>
        </is>
      </c>
      <c r="B12" s="4" t="inlineStr">
        <is>
          <t>4 years</t>
        </is>
      </c>
    </row>
    <row r="13">
      <c r="A13" s="4" t="inlineStr">
        <is>
          <t>Drilling services equipment | Maximum</t>
        </is>
      </c>
    </row>
    <row r="14">
      <c r="A14" s="3" t="inlineStr">
        <is>
          <t>Property, Plant and Equipment [Line Items]</t>
        </is>
      </c>
    </row>
    <row r="15">
      <c r="A15" s="4" t="inlineStr">
        <is>
          <t>Estimated useful lives</t>
        </is>
      </c>
      <c r="B15" s="4" t="inlineStr">
        <is>
          <t>15 years</t>
        </is>
      </c>
    </row>
    <row r="16">
      <c r="A16" s="4" t="inlineStr">
        <is>
          <t>Tubulars</t>
        </is>
      </c>
    </row>
    <row r="17">
      <c r="A17" s="3" t="inlineStr">
        <is>
          <t>Property, Plant and Equipment [Line Items]</t>
        </is>
      </c>
    </row>
    <row r="18">
      <c r="A18" s="4" t="inlineStr">
        <is>
          <t>Estimated useful lives</t>
        </is>
      </c>
      <c r="B18" s="4" t="inlineStr">
        <is>
          <t>4 years</t>
        </is>
      </c>
    </row>
    <row r="19">
      <c r="A19" s="4" t="inlineStr">
        <is>
          <t>Property, plant and equipment, gross</t>
        </is>
      </c>
      <c r="B19" s="6" t="n">
        <v>612431</v>
      </c>
      <c r="C19" s="5" t="n">
        <v>615281</v>
      </c>
    </row>
    <row r="20">
      <c r="A20" s="4" t="inlineStr">
        <is>
          <t>Real estate properties</t>
        </is>
      </c>
    </row>
    <row r="21">
      <c r="A21" s="3" t="inlineStr">
        <is>
          <t>Property, Plant and Equipment [Line Items]</t>
        </is>
      </c>
    </row>
    <row r="22">
      <c r="A22" s="4" t="inlineStr">
        <is>
          <t>Property, plant and equipment, gross</t>
        </is>
      </c>
      <c r="B22" s="6" t="n">
        <v>43365</v>
      </c>
      <c r="C22" s="5" t="n">
        <v>43389</v>
      </c>
    </row>
    <row r="23">
      <c r="A23" s="4" t="inlineStr">
        <is>
          <t>Real estate properties | Minimum</t>
        </is>
      </c>
    </row>
    <row r="24">
      <c r="A24" s="3" t="inlineStr">
        <is>
          <t>Property, Plant and Equipment [Line Items]</t>
        </is>
      </c>
    </row>
    <row r="25">
      <c r="A25" s="4" t="inlineStr">
        <is>
          <t>Estimated useful lives</t>
        </is>
      </c>
      <c r="B25" s="4" t="inlineStr">
        <is>
          <t>10 years</t>
        </is>
      </c>
    </row>
    <row r="26">
      <c r="A26" s="4" t="inlineStr">
        <is>
          <t>Real estate properties | Maximum</t>
        </is>
      </c>
    </row>
    <row r="27">
      <c r="A27" s="3" t="inlineStr">
        <is>
          <t>Property, Plant and Equipment [Line Items]</t>
        </is>
      </c>
    </row>
    <row r="28">
      <c r="A28" s="4" t="inlineStr">
        <is>
          <t>Estimated useful lives</t>
        </is>
      </c>
      <c r="B28" s="4" t="inlineStr">
        <is>
          <t>45 years</t>
        </is>
      </c>
    </row>
    <row r="29">
      <c r="A29" s="4" t="inlineStr">
        <is>
          <t>Other</t>
        </is>
      </c>
    </row>
    <row r="30">
      <c r="A30" s="3" t="inlineStr">
        <is>
          <t>Property, Plant and Equipment [Line Items]</t>
        </is>
      </c>
    </row>
    <row r="31">
      <c r="A31" s="4" t="inlineStr">
        <is>
          <t>Property, plant and equipment, gross</t>
        </is>
      </c>
      <c r="B31" s="6" t="n">
        <v>465205</v>
      </c>
      <c r="C31" s="5" t="n">
        <v>464704</v>
      </c>
    </row>
    <row r="32">
      <c r="A32" s="4" t="inlineStr">
        <is>
          <t>Other | Minimum</t>
        </is>
      </c>
    </row>
    <row r="33">
      <c r="A33" s="3" t="inlineStr">
        <is>
          <t>Property, Plant and Equipment [Line Items]</t>
        </is>
      </c>
    </row>
    <row r="34">
      <c r="A34" s="4" t="inlineStr">
        <is>
          <t>Estimated useful lives</t>
        </is>
      </c>
      <c r="B34" s="4" t="inlineStr">
        <is>
          <t>2 years</t>
        </is>
      </c>
    </row>
    <row r="35">
      <c r="A35" s="4" t="inlineStr">
        <is>
          <t>Other | Maximum</t>
        </is>
      </c>
    </row>
    <row r="36">
      <c r="A36" s="3" t="inlineStr">
        <is>
          <t>Property, Plant and Equipment [Line Items]</t>
        </is>
      </c>
    </row>
    <row r="37">
      <c r="A37" s="4" t="inlineStr">
        <is>
          <t>Estimated useful lives</t>
        </is>
      </c>
      <c r="B37" s="4" t="inlineStr">
        <is>
          <t>23 years</t>
        </is>
      </c>
    </row>
    <row r="38">
      <c r="A38" s="4" t="inlineStr">
        <is>
          <t>Construction in progress</t>
        </is>
      </c>
    </row>
    <row r="39">
      <c r="A39" s="3" t="inlineStr">
        <is>
          <t>Property, Plant and Equipment [Line Items]</t>
        </is>
      </c>
    </row>
    <row r="40">
      <c r="A40" s="4" t="inlineStr">
        <is>
          <t>Property, plant and equipment, gross</t>
        </is>
      </c>
      <c r="B40" s="6" t="n">
        <v>53630</v>
      </c>
      <c r="C40" s="6" t="n">
        <v>495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21" customWidth="1" min="2" max="2"/>
    <col width="21" customWidth="1" min="3" max="3"/>
    <col width="24" customWidth="1" min="4" max="4"/>
  </cols>
  <sheetData>
    <row r="1">
      <c r="A1" s="1" t="inlineStr">
        <is>
          <t>PROPERTY, PLANT AND EQUIPMENT - Narrative (Details) $ in Thousands</t>
        </is>
      </c>
      <c r="B1" s="2" t="inlineStr">
        <is>
          <t>3 Months Ended</t>
        </is>
      </c>
      <c r="D1" s="2" t="inlineStr">
        <is>
          <t>12 Months Ended</t>
        </is>
      </c>
    </row>
    <row r="2">
      <c r="B2" s="2" t="inlineStr">
        <is>
          <t>Dec. 31, 2020USD ($)</t>
        </is>
      </c>
      <c r="C2" s="2" t="inlineStr">
        <is>
          <t>Dec. 31, 2019USD ($)</t>
        </is>
      </c>
      <c r="D2" s="2" t="inlineStr">
        <is>
          <t>Sep. 30, 2020USD ($)rig</t>
        </is>
      </c>
    </row>
    <row r="3">
      <c r="A3" s="3" t="inlineStr">
        <is>
          <t>Property, Plant and Equipment [Line Items]</t>
        </is>
      </c>
    </row>
    <row r="4">
      <c r="A4" s="4" t="inlineStr">
        <is>
          <t>Depreciation expense</t>
        </is>
      </c>
      <c r="B4" s="6" t="n">
        <v>105100</v>
      </c>
      <c r="C4" s="6" t="n">
        <v>128200</v>
      </c>
    </row>
    <row r="5">
      <c r="A5" s="4" t="inlineStr">
        <is>
          <t>Abandonments included in depreciation</t>
        </is>
      </c>
      <c r="B5" s="5" t="n">
        <v>300</v>
      </c>
      <c r="C5" s="5" t="n">
        <v>800</v>
      </c>
    </row>
    <row r="6">
      <c r="A6" s="4" t="inlineStr">
        <is>
          <t>Gain on sale of assets</t>
        </is>
      </c>
      <c r="B6" s="5" t="n">
        <v>12336</v>
      </c>
      <c r="C6" s="6" t="n">
        <v>4279</v>
      </c>
    </row>
    <row r="7">
      <c r="A7" s="4" t="inlineStr">
        <is>
          <t>Property, plant and equipment, net</t>
        </is>
      </c>
      <c r="B7" s="5" t="n">
        <v>3552107</v>
      </c>
      <c r="D7" s="6" t="n">
        <v>3646341</v>
      </c>
    </row>
    <row r="8">
      <c r="A8" s="4" t="inlineStr">
        <is>
          <t>Offshore Gulf of Mexico</t>
        </is>
      </c>
    </row>
    <row r="9">
      <c r="A9" s="3" t="inlineStr">
        <is>
          <t>Property, Plant and Equipment [Line Items]</t>
        </is>
      </c>
    </row>
    <row r="10">
      <c r="A10" s="4" t="inlineStr">
        <is>
          <t>Gain on sale of assets</t>
        </is>
      </c>
      <c r="B10" s="5" t="n">
        <v>9200</v>
      </c>
    </row>
    <row r="11">
      <c r="A11" s="4" t="inlineStr">
        <is>
          <t>Total consideration</t>
        </is>
      </c>
      <c r="B11" s="5" t="n">
        <v>12000</v>
      </c>
    </row>
    <row r="12">
      <c r="A12" s="4" t="inlineStr">
        <is>
          <t>Property, plant and equipment, net</t>
        </is>
      </c>
      <c r="B12" s="6" t="n">
        <v>2800</v>
      </c>
    </row>
    <row r="13">
      <c r="A13" s="4" t="inlineStr">
        <is>
          <t>Domestic Conventional Asset Group</t>
        </is>
      </c>
    </row>
    <row r="14">
      <c r="A14" s="3" t="inlineStr">
        <is>
          <t>Property, Plant and Equipment [Line Items]</t>
        </is>
      </c>
    </row>
    <row r="15">
      <c r="A15" s="4" t="inlineStr">
        <is>
          <t>Number of rigs decommissioned | rig</t>
        </is>
      </c>
      <c r="D15" s="5" t="n">
        <v>2</v>
      </c>
    </row>
    <row r="16">
      <c r="A16" s="4" t="inlineStr">
        <is>
          <t>FlexRig3 Asset Group</t>
        </is>
      </c>
    </row>
    <row r="17">
      <c r="A17" s="3" t="inlineStr">
        <is>
          <t>Property, Plant and Equipment [Line Items]</t>
        </is>
      </c>
    </row>
    <row r="18">
      <c r="A18" s="4" t="inlineStr">
        <is>
          <t>Number of rigs decommissioned | rig</t>
        </is>
      </c>
      <c r="D18" s="5" t="n">
        <v>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Arising from Business Acquisitions (Details) - USD ($) $ in Thousands</t>
        </is>
      </c>
      <c r="B1" s="2" t="inlineStr">
        <is>
          <t>3 Months Ended</t>
        </is>
      </c>
    </row>
    <row r="2">
      <c r="B2" s="2" t="inlineStr">
        <is>
          <t>Dec. 31, 2020</t>
        </is>
      </c>
      <c r="C2" s="2" t="inlineStr">
        <is>
          <t>Sep. 30, 2020</t>
        </is>
      </c>
    </row>
    <row r="3">
      <c r="A3" s="3" t="inlineStr">
        <is>
          <t>Finite-Lived Intangible Assets [Line Items]</t>
        </is>
      </c>
    </row>
    <row r="4">
      <c r="A4" s="4" t="inlineStr">
        <is>
          <t>Gross Carrying Amount</t>
        </is>
      </c>
      <c r="B4" s="6" t="n">
        <v>100461</v>
      </c>
      <c r="C4" s="6" t="n">
        <v>100461</v>
      </c>
    </row>
    <row r="5">
      <c r="A5" s="4" t="inlineStr">
        <is>
          <t>Accumulated Amortization</t>
        </is>
      </c>
      <c r="B5" s="5" t="n">
        <v>21235</v>
      </c>
      <c r="C5" s="5" t="n">
        <v>19434</v>
      </c>
    </row>
    <row r="6">
      <c r="A6" s="4" t="inlineStr">
        <is>
          <t>Net</t>
        </is>
      </c>
      <c r="B6" s="6" t="n">
        <v>79226</v>
      </c>
      <c r="C6" s="5" t="n">
        <v>81027</v>
      </c>
    </row>
    <row r="7">
      <c r="A7" s="4" t="inlineStr">
        <is>
          <t>Developed technology</t>
        </is>
      </c>
    </row>
    <row r="8">
      <c r="A8" s="3" t="inlineStr">
        <is>
          <t>Finite-Lived Intangible Assets [Line Items]</t>
        </is>
      </c>
    </row>
    <row r="9">
      <c r="A9" s="4" t="inlineStr">
        <is>
          <t>Weighted Average Estimated Useful Lives</t>
        </is>
      </c>
      <c r="B9" s="4" t="inlineStr">
        <is>
          <t>15 years</t>
        </is>
      </c>
    </row>
    <row r="10">
      <c r="A10" s="4" t="inlineStr">
        <is>
          <t>Gross Carrying Amount</t>
        </is>
      </c>
      <c r="B10" s="6" t="n">
        <v>89096</v>
      </c>
      <c r="C10" s="5" t="n">
        <v>89096</v>
      </c>
    </row>
    <row r="11">
      <c r="A11" s="4" t="inlineStr">
        <is>
          <t>Accumulated Amortization</t>
        </is>
      </c>
      <c r="B11" s="5" t="n">
        <v>17716</v>
      </c>
      <c r="C11" s="5" t="n">
        <v>16222</v>
      </c>
    </row>
    <row r="12">
      <c r="A12" s="4" t="inlineStr">
        <is>
          <t>Net</t>
        </is>
      </c>
      <c r="B12" s="6" t="n">
        <v>71380</v>
      </c>
      <c r="C12" s="5" t="n">
        <v>72874</v>
      </c>
    </row>
    <row r="13">
      <c r="A13" s="4" t="inlineStr">
        <is>
          <t>Intellectual property</t>
        </is>
      </c>
    </row>
    <row r="14">
      <c r="A14" s="3" t="inlineStr">
        <is>
          <t>Finite-Lived Intangible Assets [Line Items]</t>
        </is>
      </c>
    </row>
    <row r="15">
      <c r="A15" s="4" t="inlineStr">
        <is>
          <t>Weighted Average Estimated Useful Lives</t>
        </is>
      </c>
      <c r="B15" s="4" t="inlineStr">
        <is>
          <t>13 years</t>
        </is>
      </c>
    </row>
    <row r="16">
      <c r="A16" s="4" t="inlineStr">
        <is>
          <t>Gross Carrying Amount</t>
        </is>
      </c>
      <c r="B16" s="6" t="n">
        <v>1500</v>
      </c>
      <c r="C16" s="5" t="n">
        <v>1500</v>
      </c>
    </row>
    <row r="17">
      <c r="A17" s="4" t="inlineStr">
        <is>
          <t>Accumulated Amortization</t>
        </is>
      </c>
      <c r="B17" s="5" t="n">
        <v>131</v>
      </c>
      <c r="C17" s="5" t="n">
        <v>103</v>
      </c>
    </row>
    <row r="18">
      <c r="A18" s="4" t="inlineStr">
        <is>
          <t>Net</t>
        </is>
      </c>
      <c r="B18" s="6" t="n">
        <v>1369</v>
      </c>
      <c r="C18" s="5" t="n">
        <v>1397</v>
      </c>
    </row>
    <row r="19">
      <c r="A19" s="4" t="inlineStr">
        <is>
          <t>Trade name</t>
        </is>
      </c>
    </row>
    <row r="20">
      <c r="A20" s="3" t="inlineStr">
        <is>
          <t>Finite-Lived Intangible Assets [Line Items]</t>
        </is>
      </c>
    </row>
    <row r="21">
      <c r="A21" s="4" t="inlineStr">
        <is>
          <t>Weighted Average Estimated Useful Lives</t>
        </is>
      </c>
      <c r="B21" s="4" t="inlineStr">
        <is>
          <t>20 years</t>
        </is>
      </c>
    </row>
    <row r="22">
      <c r="A22" s="4" t="inlineStr">
        <is>
          <t>Gross Carrying Amount</t>
        </is>
      </c>
      <c r="B22" s="6" t="n">
        <v>5865</v>
      </c>
      <c r="C22" s="5" t="n">
        <v>5865</v>
      </c>
    </row>
    <row r="23">
      <c r="A23" s="4" t="inlineStr">
        <is>
          <t>Accumulated Amortization</t>
        </is>
      </c>
      <c r="B23" s="5" t="n">
        <v>921</v>
      </c>
      <c r="C23" s="5" t="n">
        <v>842</v>
      </c>
    </row>
    <row r="24">
      <c r="A24" s="4" t="inlineStr">
        <is>
          <t>Net</t>
        </is>
      </c>
      <c r="B24" s="6" t="n">
        <v>4944</v>
      </c>
      <c r="C24" s="5" t="n">
        <v>5023</v>
      </c>
    </row>
    <row r="25">
      <c r="A25" s="4" t="inlineStr">
        <is>
          <t>Customer relationships</t>
        </is>
      </c>
    </row>
    <row r="26">
      <c r="A26" s="3" t="inlineStr">
        <is>
          <t>Finite-Lived Intangible Assets [Line Items]</t>
        </is>
      </c>
    </row>
    <row r="27">
      <c r="A27" s="4" t="inlineStr">
        <is>
          <t>Weighted Average Estimated Useful Lives</t>
        </is>
      </c>
      <c r="B27" s="4" t="inlineStr">
        <is>
          <t>5 years</t>
        </is>
      </c>
    </row>
    <row r="28">
      <c r="A28" s="4" t="inlineStr">
        <is>
          <t>Gross Carrying Amount</t>
        </is>
      </c>
      <c r="B28" s="6" t="n">
        <v>4000</v>
      </c>
      <c r="C28" s="5" t="n">
        <v>4000</v>
      </c>
    </row>
    <row r="29">
      <c r="A29" s="4" t="inlineStr">
        <is>
          <t>Accumulated Amortization</t>
        </is>
      </c>
      <c r="B29" s="5" t="n">
        <v>2467</v>
      </c>
      <c r="C29" s="5" t="n">
        <v>2267</v>
      </c>
    </row>
    <row r="30">
      <c r="A30" s="4" t="inlineStr">
        <is>
          <t>Net</t>
        </is>
      </c>
      <c r="B30" s="6" t="n">
        <v>1533</v>
      </c>
      <c r="C30" s="6" t="n">
        <v>17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Dec. 31, 2020</t>
        </is>
      </c>
      <c r="C2" s="2" t="inlineStr">
        <is>
          <t>Dec. 31, 2019</t>
        </is>
      </c>
      <c r="D2" s="2" t="inlineStr">
        <is>
          <t>Sep. 30, 2020</t>
        </is>
      </c>
    </row>
    <row r="3">
      <c r="A3" s="3" t="inlineStr">
        <is>
          <t>Goodwill and Intangible Assets Disclosure [Abstract]</t>
        </is>
      </c>
    </row>
    <row r="4">
      <c r="A4" s="4" t="inlineStr">
        <is>
          <t>Goodwill</t>
        </is>
      </c>
      <c r="B4" s="6" t="n">
        <v>45653</v>
      </c>
      <c r="D4" s="6" t="n">
        <v>45653</v>
      </c>
    </row>
    <row r="5">
      <c r="A5" s="4" t="inlineStr">
        <is>
          <t>Goodwill additions</t>
        </is>
      </c>
      <c r="B5" s="5" t="n">
        <v>0</v>
      </c>
    </row>
    <row r="6">
      <c r="A6" s="4" t="inlineStr">
        <is>
          <t>Impairments of goodwill</t>
        </is>
      </c>
      <c r="B6" s="5" t="n">
        <v>0</v>
      </c>
    </row>
    <row r="7">
      <c r="A7" s="4" t="inlineStr">
        <is>
          <t>Amortization expense</t>
        </is>
      </c>
      <c r="B7" s="5" t="n">
        <v>1800</v>
      </c>
      <c r="C7" s="6" t="n">
        <v>1900</v>
      </c>
    </row>
    <row r="8">
      <c r="A8" s="4" t="inlineStr">
        <is>
          <t>Expected amortization in 2021</t>
        </is>
      </c>
      <c r="B8" s="5" t="n">
        <v>5400</v>
      </c>
    </row>
    <row r="9">
      <c r="A9" s="4" t="inlineStr">
        <is>
          <t>Expected amortization in 2022</t>
        </is>
      </c>
      <c r="B9" s="5" t="n">
        <v>7200</v>
      </c>
    </row>
    <row r="10">
      <c r="A10" s="4" t="inlineStr">
        <is>
          <t>Expected amortization in 2023</t>
        </is>
      </c>
      <c r="B10" s="5" t="n">
        <v>6500</v>
      </c>
    </row>
    <row r="11">
      <c r="A11" s="4" t="inlineStr">
        <is>
          <t>Expected amortization in 2024</t>
        </is>
      </c>
      <c r="B11" s="5" t="n">
        <v>6400</v>
      </c>
    </row>
    <row r="12">
      <c r="A12" s="4" t="inlineStr">
        <is>
          <t>Expected amortization in 2025</t>
        </is>
      </c>
      <c r="B12" s="6" t="n">
        <v>6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Unsecured Long-Term Debt Outstanding (Details) - USD ($) $ in Thousands</t>
        </is>
      </c>
      <c r="B1" s="2" t="inlineStr">
        <is>
          <t>Dec. 31, 2020</t>
        </is>
      </c>
      <c r="C1" s="2" t="inlineStr">
        <is>
          <t>Sep. 30, 2020</t>
        </is>
      </c>
    </row>
    <row r="2">
      <c r="A2" s="3" t="inlineStr">
        <is>
          <t>Long-term debt, gross</t>
        </is>
      </c>
    </row>
    <row r="3">
      <c r="A3" s="4" t="inlineStr">
        <is>
          <t>Face Amount</t>
        </is>
      </c>
      <c r="B3" s="6" t="n">
        <v>487148</v>
      </c>
      <c r="C3" s="6" t="n">
        <v>487148</v>
      </c>
    </row>
    <row r="4">
      <c r="A4" s="4" t="inlineStr">
        <is>
          <t>Unamortized Discount and Debt Issuance Cost</t>
        </is>
      </c>
      <c r="B4" s="5" t="n">
        <v>-5961</v>
      </c>
      <c r="C4" s="5" t="n">
        <v>-6421</v>
      </c>
    </row>
    <row r="5">
      <c r="A5" s="4" t="inlineStr">
        <is>
          <t>Book Value</t>
        </is>
      </c>
      <c r="B5" s="5" t="n">
        <v>481187</v>
      </c>
      <c r="C5" s="5" t="n">
        <v>480727</v>
      </c>
    </row>
    <row r="6">
      <c r="A6" s="3" t="inlineStr">
        <is>
          <t>Less long-term debt due within one year</t>
        </is>
      </c>
    </row>
    <row r="7">
      <c r="A7" s="4" t="inlineStr">
        <is>
          <t>Face Amount</t>
        </is>
      </c>
      <c r="B7" s="5" t="n">
        <v>0</v>
      </c>
      <c r="C7" s="5" t="n">
        <v>0</v>
      </c>
    </row>
    <row r="8">
      <c r="A8" s="4" t="inlineStr">
        <is>
          <t>Unamortized Discount and Debt Issuance Cost</t>
        </is>
      </c>
      <c r="B8" s="5" t="n">
        <v>0</v>
      </c>
      <c r="C8" s="5" t="n">
        <v>0</v>
      </c>
    </row>
    <row r="9">
      <c r="A9" s="4" t="inlineStr">
        <is>
          <t>Book Value</t>
        </is>
      </c>
      <c r="B9" s="5" t="n">
        <v>0</v>
      </c>
      <c r="C9" s="5" t="n">
        <v>0</v>
      </c>
    </row>
    <row r="10">
      <c r="A10" s="3" t="inlineStr">
        <is>
          <t>Long-term debt</t>
        </is>
      </c>
    </row>
    <row r="11">
      <c r="A11" s="4" t="inlineStr">
        <is>
          <t>Face Amount</t>
        </is>
      </c>
      <c r="B11" s="5" t="n">
        <v>487148</v>
      </c>
      <c r="C11" s="5" t="n">
        <v>487148</v>
      </c>
    </row>
    <row r="12">
      <c r="A12" s="4" t="inlineStr">
        <is>
          <t>Unamortized Discount and Debt Issuance Cost</t>
        </is>
      </c>
      <c r="B12" s="5" t="n">
        <v>-5961</v>
      </c>
      <c r="C12" s="5" t="n">
        <v>-6421</v>
      </c>
    </row>
    <row r="13">
      <c r="A13" s="4" t="inlineStr">
        <is>
          <t>Book Value</t>
        </is>
      </c>
      <c r="B13" s="5" t="n">
        <v>481187</v>
      </c>
      <c r="C13" s="5" t="n">
        <v>480727</v>
      </c>
    </row>
    <row r="14">
      <c r="A14" s="4" t="inlineStr">
        <is>
          <t>HPIDC 2025 Notes</t>
        </is>
      </c>
    </row>
    <row r="15">
      <c r="A15" s="3" t="inlineStr">
        <is>
          <t>Long-term debt, gross</t>
        </is>
      </c>
    </row>
    <row r="16">
      <c r="A16" s="4" t="inlineStr">
        <is>
          <t>Face Amount</t>
        </is>
      </c>
      <c r="B16" s="5" t="n">
        <v>487148</v>
      </c>
      <c r="C16" s="5" t="n">
        <v>487148</v>
      </c>
    </row>
    <row r="17">
      <c r="A17" s="4" t="inlineStr">
        <is>
          <t>Unamortized Discount and Debt Issuance Cost</t>
        </is>
      </c>
      <c r="B17" s="5" t="n">
        <v>-5961</v>
      </c>
      <c r="C17" s="5" t="n">
        <v>-6421</v>
      </c>
    </row>
    <row r="18">
      <c r="A18" s="4" t="inlineStr">
        <is>
          <t>Book Value</t>
        </is>
      </c>
      <c r="B18" s="5" t="n">
        <v>481187</v>
      </c>
      <c r="C18" s="5" t="n">
        <v>480727</v>
      </c>
    </row>
    <row r="19">
      <c r="A19" s="3" t="inlineStr">
        <is>
          <t>Long-term debt</t>
        </is>
      </c>
    </row>
    <row r="20">
      <c r="A20" s="4" t="inlineStr">
        <is>
          <t>Face Amount</t>
        </is>
      </c>
      <c r="B20" s="6" t="n">
        <v>487148</v>
      </c>
      <c r="C20" s="6" t="n">
        <v>4871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37" customWidth="1" min="2" max="2"/>
    <col width="21" customWidth="1" min="3" max="3"/>
    <col width="21" customWidth="1" min="4" max="4"/>
    <col width="21" customWidth="1" min="5" max="5"/>
  </cols>
  <sheetData>
    <row r="1">
      <c r="A1" s="1" t="inlineStr">
        <is>
          <t>DEBT - Narrative (Details)</t>
        </is>
      </c>
      <c r="B1" s="2" t="inlineStr">
        <is>
          <t>Dec. 31, 2020USD ($)letter_of_credit</t>
        </is>
      </c>
      <c r="C1" s="2" t="inlineStr">
        <is>
          <t>Sep. 30, 2020USD ($)</t>
        </is>
      </c>
      <c r="D1" s="2" t="inlineStr">
        <is>
          <t>Dec. 20, 2018USD ($)</t>
        </is>
      </c>
      <c r="E1" s="2" t="inlineStr">
        <is>
          <t>Nov. 13, 2018USD ($)</t>
        </is>
      </c>
    </row>
    <row r="2">
      <c r="A2" s="3" t="inlineStr">
        <is>
          <t>Debt Instrument [Line Items]</t>
        </is>
      </c>
    </row>
    <row r="3">
      <c r="A3" s="4" t="inlineStr">
        <is>
          <t>Face Amount</t>
        </is>
      </c>
      <c r="B3" s="6" t="n">
        <v>487148000</v>
      </c>
      <c r="C3" s="6" t="n">
        <v>487148000</v>
      </c>
    </row>
    <row r="4">
      <c r="A4" s="4" t="inlineStr">
        <is>
          <t>Letters of Credit</t>
        </is>
      </c>
    </row>
    <row r="5">
      <c r="A5" s="3" t="inlineStr">
        <is>
          <t>Debt Instrument [Line Items]</t>
        </is>
      </c>
    </row>
    <row r="6">
      <c r="A6" s="4" t="inlineStr">
        <is>
          <t>Number of letters of credit outstanding | letter_of_credit</t>
        </is>
      </c>
      <c r="B6" s="5" t="n">
        <v>3</v>
      </c>
    </row>
    <row r="7">
      <c r="A7" s="4" t="inlineStr">
        <is>
          <t>Company 2025 Notes</t>
        </is>
      </c>
    </row>
    <row r="8">
      <c r="A8" s="3" t="inlineStr">
        <is>
          <t>Debt Instrument [Line Items]</t>
        </is>
      </c>
    </row>
    <row r="9">
      <c r="A9" s="4" t="inlineStr">
        <is>
          <t>Face Amount</t>
        </is>
      </c>
      <c r="D9" s="6" t="n">
        <v>487100000</v>
      </c>
    </row>
    <row r="10">
      <c r="A10" s="4" t="inlineStr">
        <is>
          <t>Interest rate</t>
        </is>
      </c>
      <c r="D10" s="4" t="inlineStr">
        <is>
          <t>4.65%</t>
        </is>
      </c>
    </row>
    <row r="11">
      <c r="A11" s="4" t="inlineStr">
        <is>
          <t>2018 Credit Facility</t>
        </is>
      </c>
    </row>
    <row r="12">
      <c r="A12" s="3" t="inlineStr">
        <is>
          <t>Debt Instrument [Line Items]</t>
        </is>
      </c>
    </row>
    <row r="13">
      <c r="A13" s="4" t="inlineStr">
        <is>
          <t>Maximum borrowing capacity</t>
        </is>
      </c>
      <c r="E13" s="6" t="n">
        <v>750000000</v>
      </c>
    </row>
    <row r="14">
      <c r="A14" s="4" t="inlineStr">
        <is>
          <t>Borrowings outstanding</t>
        </is>
      </c>
      <c r="B14" s="6" t="n">
        <v>0</v>
      </c>
    </row>
    <row r="15">
      <c r="A15" s="4" t="inlineStr">
        <is>
          <t>Available borrowing capacity</t>
        </is>
      </c>
      <c r="B15" s="5" t="n">
        <v>750000000</v>
      </c>
    </row>
    <row r="16">
      <c r="A16" s="4" t="inlineStr">
        <is>
          <t>2018 Credit Facility | Letters of Credit</t>
        </is>
      </c>
    </row>
    <row r="17">
      <c r="A17" s="3" t="inlineStr">
        <is>
          <t>Debt Instrument [Line Items]</t>
        </is>
      </c>
    </row>
    <row r="18">
      <c r="A18" s="4" t="inlineStr">
        <is>
          <t>Maximum borrowing capacity</t>
        </is>
      </c>
      <c r="E18" s="6" t="n">
        <v>75000000</v>
      </c>
    </row>
    <row r="19">
      <c r="A19" s="4" t="inlineStr">
        <is>
          <t>Letter of Credit - Instrument 1 | Letters of Credit</t>
        </is>
      </c>
    </row>
    <row r="20">
      <c r="A20" s="3" t="inlineStr">
        <is>
          <t>Debt Instrument [Line Items]</t>
        </is>
      </c>
    </row>
    <row r="21">
      <c r="A21" s="4" t="inlineStr">
        <is>
          <t>Letters of credit outstanding</t>
        </is>
      </c>
      <c r="B21" s="5" t="n">
        <v>24800000</v>
      </c>
    </row>
    <row r="22">
      <c r="A22" s="4" t="inlineStr">
        <is>
          <t>Letter of Credit - Instrument 2 | Letters of Credit</t>
        </is>
      </c>
    </row>
    <row r="23">
      <c r="A23" s="3" t="inlineStr">
        <is>
          <t>Debt Instrument [Line Items]</t>
        </is>
      </c>
    </row>
    <row r="24">
      <c r="A24" s="4" t="inlineStr">
        <is>
          <t>Letters of credit outstanding</t>
        </is>
      </c>
      <c r="B24" s="5" t="n">
        <v>500000</v>
      </c>
    </row>
    <row r="25">
      <c r="A25" s="4" t="inlineStr">
        <is>
          <t>Letter of Credit - Instrument 3 | Letters of Credit</t>
        </is>
      </c>
    </row>
    <row r="26">
      <c r="A26" s="3" t="inlineStr">
        <is>
          <t>Debt Instrument [Line Items]</t>
        </is>
      </c>
    </row>
    <row r="27">
      <c r="A27" s="4" t="inlineStr">
        <is>
          <t>Letters of credit outstanding</t>
        </is>
      </c>
      <c r="B27" s="5" t="n">
        <v>2100000</v>
      </c>
    </row>
    <row r="28">
      <c r="A28" s="4" t="inlineStr">
        <is>
          <t>Unsecured Standalone Line of Credit Facility</t>
        </is>
      </c>
    </row>
    <row r="29">
      <c r="A29" s="3" t="inlineStr">
        <is>
          <t>Debt Instrument [Line Items]</t>
        </is>
      </c>
    </row>
    <row r="30">
      <c r="A30" s="4" t="inlineStr">
        <is>
          <t>Maximum borrowing capacity</t>
        </is>
      </c>
      <c r="B30" s="5" t="n">
        <v>20000000</v>
      </c>
    </row>
    <row r="31">
      <c r="A31" s="4" t="inlineStr">
        <is>
          <t>Borrowings outstanding</t>
        </is>
      </c>
      <c r="B31" s="6" t="n">
        <v>1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INCOME TAXES (Details) - USD ($) $ in Thousands</t>
        </is>
      </c>
      <c r="B1" s="2" t="inlineStr">
        <is>
          <t>3 Months Ended</t>
        </is>
      </c>
      <c r="D1" s="2" t="inlineStr">
        <is>
          <t>9 Months Ended</t>
        </is>
      </c>
    </row>
    <row r="2">
      <c r="B2" s="2" t="inlineStr">
        <is>
          <t>Dec. 31, 2020</t>
        </is>
      </c>
      <c r="C2" s="2" t="inlineStr">
        <is>
          <t>Dec. 31, 2019</t>
        </is>
      </c>
      <c r="D2" s="2" t="inlineStr">
        <is>
          <t>Sep. 30, 2021</t>
        </is>
      </c>
    </row>
    <row r="3">
      <c r="A3" s="3" t="inlineStr">
        <is>
          <t>Income Tax Contingency [Line Items]</t>
        </is>
      </c>
    </row>
    <row r="4">
      <c r="A4" s="4" t="inlineStr">
        <is>
          <t>Income tax provision (benefit)</t>
        </is>
      </c>
      <c r="B4" s="6" t="n">
        <v>18115</v>
      </c>
      <c r="C4" s="6" t="n">
        <v>-14138</v>
      </c>
    </row>
    <row r="5">
      <c r="A5" s="4" t="inlineStr">
        <is>
          <t>Effective tax rate</t>
        </is>
      </c>
      <c r="B5" s="4" t="inlineStr">
        <is>
          <t>18.90%</t>
        </is>
      </c>
      <c r="C5" s="4" t="inlineStr">
        <is>
          <t>31.50%</t>
        </is>
      </c>
    </row>
    <row r="6">
      <c r="A6" s="4" t="inlineStr">
        <is>
          <t>Adjustment tax expense related to equity compensation</t>
        </is>
      </c>
      <c r="B6" s="6" t="n">
        <v>4100</v>
      </c>
      <c r="C6" s="6" t="n">
        <v>2400</v>
      </c>
    </row>
    <row r="7">
      <c r="A7" s="4" t="inlineStr">
        <is>
          <t>Forecast</t>
        </is>
      </c>
    </row>
    <row r="8">
      <c r="A8" s="3" t="inlineStr">
        <is>
          <t>Income Tax Contingency [Line Items]</t>
        </is>
      </c>
    </row>
    <row r="9">
      <c r="A9" s="4" t="inlineStr">
        <is>
          <t>Federal statutory income tax rate</t>
        </is>
      </c>
      <c r="D9" s="4" t="inlineStr">
        <is>
          <t>35.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Narrative (Details) - USD ($) $ / shares in Units, $ in Thousands</t>
        </is>
      </c>
      <c r="B1" s="2" t="inlineStr">
        <is>
          <t>Dec. 11, 2020</t>
        </is>
      </c>
      <c r="C1" s="2" t="inlineStr">
        <is>
          <t>Dec. 01, 2020</t>
        </is>
      </c>
      <c r="D1" s="2" t="inlineStr">
        <is>
          <t>Sep. 09, 2020</t>
        </is>
      </c>
      <c r="E1" s="2" t="inlineStr">
        <is>
          <t>Dec. 31, 2020</t>
        </is>
      </c>
      <c r="F1" s="2" t="inlineStr">
        <is>
          <t>Dec. 31, 2019</t>
        </is>
      </c>
      <c r="G1" s="2" t="inlineStr">
        <is>
          <t>Sep. 30, 2020</t>
        </is>
      </c>
    </row>
    <row r="2">
      <c r="A2" s="3" t="inlineStr">
        <is>
          <t>Stockholders' Equity Note [Abstract]</t>
        </is>
      </c>
    </row>
    <row r="3">
      <c r="A3" s="4" t="inlineStr">
        <is>
          <t>Number of common shares authorized to be repurchased (up to) (in shares)</t>
        </is>
      </c>
      <c r="E3" s="5" t="n">
        <v>4000000</v>
      </c>
    </row>
    <row r="4">
      <c r="A4" s="4" t="inlineStr">
        <is>
          <t>Purchases of common shares (in shares)</t>
        </is>
      </c>
      <c r="E4" s="5" t="n">
        <v>0</v>
      </c>
      <c r="F4" s="5" t="n">
        <v>0</v>
      </c>
    </row>
    <row r="5">
      <c r="A5" s="4" t="inlineStr">
        <is>
          <t>Cash dividends declared (in dollars per share)</t>
        </is>
      </c>
      <c r="B5" s="7" t="n">
        <v>0.25</v>
      </c>
      <c r="D5" s="7" t="n">
        <v>0.25</v>
      </c>
      <c r="E5" s="7" t="n">
        <v>0.25</v>
      </c>
      <c r="F5" s="7" t="n">
        <v>0.71</v>
      </c>
    </row>
    <row r="6">
      <c r="A6" s="4" t="inlineStr">
        <is>
          <t>Cash dividends paid (in dollars per share)</t>
        </is>
      </c>
      <c r="C6" s="7" t="n">
        <v>0.25</v>
      </c>
    </row>
    <row r="7">
      <c r="A7" s="4" t="inlineStr">
        <is>
          <t>Dividends payable</t>
        </is>
      </c>
      <c r="E7" s="6" t="n">
        <v>27378</v>
      </c>
      <c r="G7" s="6" t="n">
        <v>272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Accumulated Other Comprehensive Income (Loss) (Details) - USD ($) $ in Thousands</t>
        </is>
      </c>
      <c r="B1" s="2" t="inlineStr">
        <is>
          <t>Dec. 31, 2020</t>
        </is>
      </c>
      <c r="C1" s="2" t="inlineStr">
        <is>
          <t>Sep. 30, 2020</t>
        </is>
      </c>
    </row>
    <row r="2">
      <c r="A2" s="3" t="inlineStr">
        <is>
          <t>After-tax amounts:</t>
        </is>
      </c>
    </row>
    <row r="3">
      <c r="A3" s="4" t="inlineStr">
        <is>
          <t>Accumulated other comprehensive income (loss)</t>
        </is>
      </c>
      <c r="B3" s="6" t="n">
        <v>-25731</v>
      </c>
      <c r="C3" s="6" t="n">
        <v>-26188</v>
      </c>
    </row>
    <row r="4">
      <c r="A4" s="4" t="inlineStr">
        <is>
          <t>Unrecognized net actuarial loss</t>
        </is>
      </c>
    </row>
    <row r="5">
      <c r="A5" s="3" t="inlineStr">
        <is>
          <t>Pre-tax amounts:</t>
        </is>
      </c>
    </row>
    <row r="6">
      <c r="A6" s="4" t="inlineStr">
        <is>
          <t>Accumulated other comprehensive income (loss)</t>
        </is>
      </c>
      <c r="B6" s="5" t="n">
        <v>-33333</v>
      </c>
      <c r="C6" s="5" t="n">
        <v>-33923</v>
      </c>
    </row>
    <row r="7">
      <c r="A7" s="3" t="inlineStr">
        <is>
          <t>After-tax amounts:</t>
        </is>
      </c>
    </row>
    <row r="8">
      <c r="A8" s="4" t="inlineStr">
        <is>
          <t>Accumulated other comprehensive income (loss)</t>
        </is>
      </c>
      <c r="B8" s="5" t="n">
        <v>-25731</v>
      </c>
      <c r="C8" s="5" t="n">
        <v>-26188</v>
      </c>
    </row>
    <row r="9">
      <c r="A9" s="4" t="inlineStr">
        <is>
          <t>Accumulated Other Comprehensive Income (Loss)</t>
        </is>
      </c>
    </row>
    <row r="10">
      <c r="A10" s="3" t="inlineStr">
        <is>
          <t>Pre-tax amounts:</t>
        </is>
      </c>
    </row>
    <row r="11">
      <c r="A11" s="4" t="inlineStr">
        <is>
          <t>Accumulated other comprehensive income (loss)</t>
        </is>
      </c>
      <c r="B11" s="5" t="n">
        <v>-33333</v>
      </c>
      <c r="C11" s="5" t="n">
        <v>-33923</v>
      </c>
    </row>
    <row r="12">
      <c r="A12" s="3" t="inlineStr">
        <is>
          <t>After-tax amounts:</t>
        </is>
      </c>
    </row>
    <row r="13">
      <c r="A13" s="4" t="inlineStr">
        <is>
          <t>Accumulated other comprehensive income (loss)</t>
        </is>
      </c>
      <c r="B13" s="6" t="n">
        <v>-25731</v>
      </c>
      <c r="C13" s="6" t="n">
        <v>-261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Net income (loss)</t>
        </is>
      </c>
      <c r="B4" s="6" t="n">
        <v>-70431</v>
      </c>
      <c r="C4" s="6" t="n">
        <v>30605</v>
      </c>
    </row>
    <row r="5">
      <c r="A5" s="3" t="inlineStr">
        <is>
          <t>Other comprehensive income, net of income taxes:</t>
        </is>
      </c>
    </row>
    <row r="6">
      <c r="A6" s="4" t="inlineStr">
        <is>
          <t>Amortization of actuarial losses, net of income taxes of $(0.1) million and $(0.2) million, respectively</t>
        </is>
      </c>
      <c r="B6" s="5" t="n">
        <v>457</v>
      </c>
      <c r="C6" s="5" t="n">
        <v>516</v>
      </c>
    </row>
    <row r="7">
      <c r="A7" s="4" t="inlineStr">
        <is>
          <t>Other comprehensive income</t>
        </is>
      </c>
      <c r="B7" s="5" t="n">
        <v>457</v>
      </c>
      <c r="C7" s="5" t="n">
        <v>516</v>
      </c>
    </row>
    <row r="8">
      <c r="A8" s="4" t="inlineStr">
        <is>
          <t>Comprehensive income (loss)</t>
        </is>
      </c>
      <c r="B8" s="6" t="n">
        <v>-69974</v>
      </c>
      <c r="C8" s="6" t="n">
        <v>311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the Changes in Accumulated Other Comprehensive Income (Loss), Net of Tax, by Component (Details) - USD ($) $ in Thousands</t>
        </is>
      </c>
      <c r="B1" s="2" t="inlineStr">
        <is>
          <t>3 Months Ended</t>
        </is>
      </c>
    </row>
    <row r="2">
      <c r="B2" s="2" t="inlineStr">
        <is>
          <t>Dec. 31, 2020</t>
        </is>
      </c>
      <c r="C2" s="2" t="inlineStr">
        <is>
          <t>Dec. 31, 2019</t>
        </is>
      </c>
    </row>
    <row r="3">
      <c r="A3" s="3" t="inlineStr">
        <is>
          <t>AOCI Attributable to Parent, Net of Tax [Roll Forward]</t>
        </is>
      </c>
    </row>
    <row r="4">
      <c r="A4" s="4" t="inlineStr">
        <is>
          <t>Beginning balance</t>
        </is>
      </c>
      <c r="B4" s="6" t="n">
        <v>3318514</v>
      </c>
      <c r="C4" s="6" t="n">
        <v>4012223</v>
      </c>
    </row>
    <row r="5">
      <c r="A5" s="4" t="inlineStr">
        <is>
          <t>Other comprehensive income</t>
        </is>
      </c>
      <c r="B5" s="5" t="n">
        <v>457</v>
      </c>
      <c r="C5" s="5" t="n">
        <v>516</v>
      </c>
    </row>
    <row r="6">
      <c r="A6" s="4" t="inlineStr">
        <is>
          <t>Ending balance</t>
        </is>
      </c>
      <c r="B6" s="5" t="n">
        <v>3224918</v>
      </c>
      <c r="C6" s="6" t="n">
        <v>3975537</v>
      </c>
    </row>
    <row r="7">
      <c r="A7" s="4" t="inlineStr">
        <is>
          <t>Defined Benefit Pension Plan</t>
        </is>
      </c>
    </row>
    <row r="8">
      <c r="A8" s="3" t="inlineStr">
        <is>
          <t>AOCI Attributable to Parent, Net of Tax [Roll Forward]</t>
        </is>
      </c>
    </row>
    <row r="9">
      <c r="A9" s="4" t="inlineStr">
        <is>
          <t>Beginning balance</t>
        </is>
      </c>
      <c r="B9" s="5" t="n">
        <v>-26188</v>
      </c>
    </row>
    <row r="10">
      <c r="A10" s="4" t="inlineStr">
        <is>
          <t>Amounts reclassified from accumulated other comprehensive income</t>
        </is>
      </c>
      <c r="B10" s="5" t="n">
        <v>457</v>
      </c>
    </row>
    <row r="11">
      <c r="A11" s="4" t="inlineStr">
        <is>
          <t>Other comprehensive income</t>
        </is>
      </c>
      <c r="B11" s="5" t="n">
        <v>457</v>
      </c>
    </row>
    <row r="12">
      <c r="A12" s="4" t="inlineStr">
        <is>
          <t>Ending balance</t>
        </is>
      </c>
      <c r="B12" s="6" t="n">
        <v>-257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REVENUE FROM CONTRACTS WITH CUSTOMERS - Narrative (Details) $ in Millions</t>
        </is>
      </c>
      <c r="B1" s="2" t="inlineStr">
        <is>
          <t>3 Months Ended</t>
        </is>
      </c>
    </row>
    <row r="2">
      <c r="B2" s="2" t="inlineStr">
        <is>
          <t>Dec. 31, 2020USD ($)month</t>
        </is>
      </c>
      <c r="C2" s="2" t="inlineStr">
        <is>
          <t>Dec. 31, 2019USD ($)</t>
        </is>
      </c>
      <c r="D2" s="2" t="inlineStr">
        <is>
          <t>Sep. 30, 2020USD ($)</t>
        </is>
      </c>
    </row>
    <row r="3">
      <c r="A3" s="3" t="inlineStr">
        <is>
          <t>Revenue from Contract with Customer [Abstract]</t>
        </is>
      </c>
    </row>
    <row r="4">
      <c r="A4" s="4" t="inlineStr">
        <is>
          <t>Early termination revenue</t>
        </is>
      </c>
      <c r="B4" s="9" t="n">
        <v>5.8</v>
      </c>
      <c r="C4" s="9" t="n">
        <v>0.1</v>
      </c>
    </row>
    <row r="5">
      <c r="A5" s="4" t="inlineStr">
        <is>
          <t>Capitalized cost</t>
        </is>
      </c>
      <c r="B5" s="9" t="n">
        <v>5.8</v>
      </c>
      <c r="D5" s="9" t="n">
        <v>6.2</v>
      </c>
    </row>
    <row r="6">
      <c r="A6" s="4" t="inlineStr">
        <is>
          <t>Number of months of unsatisfied performance obligations represent in our backlog relating to contract that currently contain month-to-month terms | month</t>
        </is>
      </c>
      <c r="B6" s="5"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Dec. 31, 2020USD ($)</t>
        </is>
      </c>
    </row>
    <row r="2">
      <c r="A2" s="3" t="inlineStr">
        <is>
          <t>Revenue from Contract with Customer [Abstract]</t>
        </is>
      </c>
    </row>
    <row r="3">
      <c r="A3" s="4" t="inlineStr">
        <is>
          <t>Revenue, remaining performance obligation, amount</t>
        </is>
      </c>
      <c r="B3" s="9" t="n">
        <v>526.6</v>
      </c>
    </row>
    <row r="4">
      <c r="A4" s="4" t="inlineStr">
        <is>
          <t>Revenue, Remaining Performance Obligation, Expected Timing of Satisfaction, Start Date [Axis]: 2021-01-01</t>
        </is>
      </c>
    </row>
    <row r="5">
      <c r="A5" s="3" t="inlineStr">
        <is>
          <t>Revenue from Contract with Customer [Abstract]</t>
        </is>
      </c>
    </row>
    <row r="6">
      <c r="A6" s="4" t="inlineStr">
        <is>
          <t>Revenue, remaining performance obligation, amount</t>
        </is>
      </c>
      <c r="B6" s="6" t="n">
        <v>338</v>
      </c>
    </row>
    <row r="7">
      <c r="A7" s="3" t="inlineStr">
        <is>
          <t>Revenue from Contracts with Customers</t>
        </is>
      </c>
    </row>
    <row r="8">
      <c r="A8" s="4" t="inlineStr">
        <is>
          <t>Revenue, remaining performance obligation, period</t>
        </is>
      </c>
      <c r="B8" s="4" t="inlineStr">
        <is>
          <t>9 months</t>
        </is>
      </c>
    </row>
    <row r="9">
      <c r="A9" s="4" t="inlineStr">
        <is>
          <t>Revenue, Remaining Performance Obligation, Expected Timing of Satisfaction, Start Date [Axis]: 2021-10-01</t>
        </is>
      </c>
    </row>
    <row r="10">
      <c r="A10" s="3" t="inlineStr">
        <is>
          <t>Revenue from Contract with Customer [Abstract]</t>
        </is>
      </c>
    </row>
    <row r="11">
      <c r="A11" s="4" t="inlineStr">
        <is>
          <t>Revenue, remaining performance obligation, amount</t>
        </is>
      </c>
      <c r="B11" s="9" t="n">
        <v>130.4</v>
      </c>
    </row>
    <row r="12">
      <c r="A12" s="3" t="inlineStr">
        <is>
          <t>Revenue from Contracts with Customers</t>
        </is>
      </c>
    </row>
    <row r="13">
      <c r="A13" s="4" t="inlineStr">
        <is>
          <t>Revenue, remaining performance obligation, period</t>
        </is>
      </c>
      <c r="B13" s="4" t="inlineStr">
        <is>
          <t>12 months</t>
        </is>
      </c>
    </row>
    <row r="14">
      <c r="A14" s="4" t="inlineStr">
        <is>
          <t>Revenue, Remaining Performance Obligation, Expected Timing of Satisfaction, Start Date [Axis]: 2022-10-01</t>
        </is>
      </c>
    </row>
    <row r="15">
      <c r="A15" s="3" t="inlineStr">
        <is>
          <t>Revenue from Contract with Customer [Abstract]</t>
        </is>
      </c>
    </row>
    <row r="16">
      <c r="A16" s="4" t="inlineStr">
        <is>
          <t>Revenue, remaining performance obligation, amount</t>
        </is>
      </c>
      <c r="B16" s="9" t="n">
        <v>58.2</v>
      </c>
    </row>
    <row r="17">
      <c r="A17" s="3" t="inlineStr">
        <is>
          <t>Revenue from Contracts with Customers</t>
        </is>
      </c>
    </row>
    <row r="18">
      <c r="A18" s="4" t="inlineStr">
        <is>
          <t>Revenue, remaining performance obligation, period</t>
        </is>
      </c>
      <c r="B18"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Assets and Liabilities (Details) - USD ($) $ in Thousands</t>
        </is>
      </c>
      <c r="B1" s="2" t="inlineStr">
        <is>
          <t>3 Months Ended</t>
        </is>
      </c>
    </row>
    <row r="2">
      <c r="B2" s="2" t="inlineStr">
        <is>
          <t>Dec. 31, 2020</t>
        </is>
      </c>
      <c r="C2" s="2" t="inlineStr">
        <is>
          <t>Sep. 30, 2020</t>
        </is>
      </c>
    </row>
    <row r="3">
      <c r="A3" s="3" t="inlineStr">
        <is>
          <t>Revenue from Contract with Customer [Abstract]</t>
        </is>
      </c>
    </row>
    <row r="4">
      <c r="A4" s="4" t="inlineStr">
        <is>
          <t>Contract assets</t>
        </is>
      </c>
      <c r="B4" s="6" t="n">
        <v>3389</v>
      </c>
      <c r="C4" s="6" t="n">
        <v>2367</v>
      </c>
    </row>
    <row r="5">
      <c r="A5" s="3" t="inlineStr">
        <is>
          <t>Change in Contract with Customer, Liability [Abstract]</t>
        </is>
      </c>
    </row>
    <row r="6">
      <c r="A6" s="4" t="inlineStr">
        <is>
          <t>Contract liabilities balance at beginning of period</t>
        </is>
      </c>
      <c r="B6" s="5" t="n">
        <v>8636</v>
      </c>
    </row>
    <row r="7">
      <c r="A7" s="4" t="inlineStr">
        <is>
          <t>Payment received/accrued and deferred</t>
        </is>
      </c>
      <c r="B7" s="5" t="n">
        <v>5726</v>
      </c>
    </row>
    <row r="8">
      <c r="A8" s="4" t="inlineStr">
        <is>
          <t>Revenue recognized during the period</t>
        </is>
      </c>
      <c r="B8" s="5" t="n">
        <v>-6208</v>
      </c>
    </row>
    <row r="9">
      <c r="A9" s="4" t="inlineStr">
        <is>
          <t>Contract liabilities balance at period end</t>
        </is>
      </c>
      <c r="B9" s="6" t="n">
        <v>81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3" customWidth="1" min="2" max="2"/>
    <col width="27" customWidth="1" min="3" max="3"/>
    <col width="16" customWidth="1" min="4" max="4"/>
  </cols>
  <sheetData>
    <row r="1">
      <c r="A1" s="1" t="inlineStr">
        <is>
          <t>STOCK-BASED COMPENSATION - Narrative (Details) $ in Thousands</t>
        </is>
      </c>
      <c r="B1" s="2" t="inlineStr">
        <is>
          <t>3 Months Ended</t>
        </is>
      </c>
      <c r="D1" s="2" t="inlineStr">
        <is>
          <t>12 Months Ended</t>
        </is>
      </c>
    </row>
    <row r="2">
      <c r="B2" s="2" t="inlineStr">
        <is>
          <t>Dec. 31, 2020USD ($)tranchecomponentshares</t>
        </is>
      </c>
      <c r="C2" s="2" t="inlineStr">
        <is>
          <t>Dec. 31, 2019USD ($)shares</t>
        </is>
      </c>
      <c r="D2" s="2" t="inlineStr">
        <is>
          <t>Sep. 30, 2020</t>
        </is>
      </c>
    </row>
    <row r="3">
      <c r="A3" s="3" t="inlineStr">
        <is>
          <t>Share-based Compensation Arrangement by Share-based Payment Award [Line Items]</t>
        </is>
      </c>
    </row>
    <row r="4">
      <c r="A4" s="4" t="inlineStr">
        <is>
          <t>Stock-based compensation expense</t>
        </is>
      </c>
      <c r="B4" s="6" t="n">
        <v>7451</v>
      </c>
      <c r="C4" s="6" t="n">
        <v>10201</v>
      </c>
    </row>
    <row r="5">
      <c r="A5" s="4" t="inlineStr">
        <is>
          <t>Exercise of employee stock options, net of shares withheld for employee taxes (in shares) | shares</t>
        </is>
      </c>
      <c r="B5" s="5" t="n">
        <v>0</v>
      </c>
    </row>
    <row r="6">
      <c r="A6" s="4" t="inlineStr">
        <is>
          <t>Minimum</t>
        </is>
      </c>
    </row>
    <row r="7">
      <c r="A7" s="3" t="inlineStr">
        <is>
          <t>Share-based Compensation Arrangement by Share-based Payment Award [Line Items]</t>
        </is>
      </c>
    </row>
    <row r="8">
      <c r="A8" s="4" t="inlineStr">
        <is>
          <t>Percentage of units vested</t>
        </is>
      </c>
      <c r="B8" s="4" t="inlineStr">
        <is>
          <t>0.00%</t>
        </is>
      </c>
    </row>
    <row r="9">
      <c r="A9" s="4" t="inlineStr">
        <is>
          <t>Maximum</t>
        </is>
      </c>
    </row>
    <row r="10">
      <c r="A10" s="3" t="inlineStr">
        <is>
          <t>Share-based Compensation Arrangement by Share-based Payment Award [Line Items]</t>
        </is>
      </c>
    </row>
    <row r="11">
      <c r="A11" s="4" t="inlineStr">
        <is>
          <t>Percentage of units vested</t>
        </is>
      </c>
      <c r="B11" s="4" t="inlineStr">
        <is>
          <t>200.00%</t>
        </is>
      </c>
    </row>
    <row r="12">
      <c r="A12" s="4" t="inlineStr">
        <is>
          <t>Contract Drilling Services Operating Expense</t>
        </is>
      </c>
    </row>
    <row r="13">
      <c r="A13" s="3" t="inlineStr">
        <is>
          <t>Share-based Compensation Arrangement by Share-based Payment Award [Line Items]</t>
        </is>
      </c>
    </row>
    <row r="14">
      <c r="A14" s="4" t="inlineStr">
        <is>
          <t>Stock-based compensation expense</t>
        </is>
      </c>
      <c r="B14" s="6" t="n">
        <v>1800</v>
      </c>
      <c r="C14" s="5" t="n">
        <v>2400</v>
      </c>
    </row>
    <row r="15">
      <c r="A15" s="4" t="inlineStr">
        <is>
          <t>Selling, General and Administrative Expense</t>
        </is>
      </c>
    </row>
    <row r="16">
      <c r="A16" s="3" t="inlineStr">
        <is>
          <t>Share-based Compensation Arrangement by Share-based Payment Award [Line Items]</t>
        </is>
      </c>
    </row>
    <row r="17">
      <c r="A17" s="4" t="inlineStr">
        <is>
          <t>Stock-based compensation expense</t>
        </is>
      </c>
      <c r="B17" s="5" t="n">
        <v>5400</v>
      </c>
      <c r="C17" s="6" t="n">
        <v>7800</v>
      </c>
    </row>
    <row r="18">
      <c r="A18" s="4" t="inlineStr">
        <is>
          <t>Research and Development Expense</t>
        </is>
      </c>
    </row>
    <row r="19">
      <c r="A19" s="3" t="inlineStr">
        <is>
          <t>Share-based Compensation Arrangement by Share-based Payment Award [Line Items]</t>
        </is>
      </c>
    </row>
    <row r="20">
      <c r="A20" s="4" t="inlineStr">
        <is>
          <t>Stock-based compensation expense</t>
        </is>
      </c>
      <c r="B20" s="6" t="n">
        <v>300</v>
      </c>
    </row>
    <row r="21">
      <c r="A21" s="4" t="inlineStr">
        <is>
          <t>Stock Options</t>
        </is>
      </c>
    </row>
    <row r="22">
      <c r="A22" s="3" t="inlineStr">
        <is>
          <t>Share-based Compensation Arrangement by Share-based Payment Award [Line Items]</t>
        </is>
      </c>
    </row>
    <row r="23">
      <c r="A23" s="4" t="inlineStr">
        <is>
          <t>Period over which awards expire</t>
        </is>
      </c>
      <c r="B23" s="4" t="inlineStr">
        <is>
          <t>10 years</t>
        </is>
      </c>
    </row>
    <row r="24">
      <c r="A24" s="4" t="inlineStr">
        <is>
          <t>Awards granted (in shares) | shares</t>
        </is>
      </c>
      <c r="B24" s="5" t="n">
        <v>0</v>
      </c>
      <c r="C24" s="5" t="n">
        <v>0</v>
      </c>
    </row>
    <row r="25">
      <c r="A25" s="4" t="inlineStr">
        <is>
          <t>Stock-based compensation expense</t>
        </is>
      </c>
      <c r="B25" s="6" t="n">
        <v>318</v>
      </c>
      <c r="C25" s="6" t="n">
        <v>571</v>
      </c>
    </row>
    <row r="26">
      <c r="A26" s="4" t="inlineStr">
        <is>
          <t>Exercise of employee stock options, net of shares withheld for employee taxes (in shares) | shares</t>
        </is>
      </c>
      <c r="B26" s="5" t="n">
        <v>0</v>
      </c>
    </row>
    <row r="27">
      <c r="A27" s="4" t="inlineStr">
        <is>
          <t>Total intrinsic value of options exercised</t>
        </is>
      </c>
      <c r="C27" s="5" t="n">
        <v>300</v>
      </c>
    </row>
    <row r="28">
      <c r="A28" s="4" t="inlineStr">
        <is>
          <t>Unrecognized compensation cost related to stock options</t>
        </is>
      </c>
      <c r="B28" s="6" t="n">
        <v>900</v>
      </c>
    </row>
    <row r="29">
      <c r="A29" s="4" t="inlineStr">
        <is>
          <t>Weighted average period over which unrecognized compensation cost is expected to be recognized</t>
        </is>
      </c>
      <c r="B29" s="4" t="inlineStr">
        <is>
          <t>1 year</t>
        </is>
      </c>
    </row>
    <row r="30">
      <c r="A30" s="4" t="inlineStr">
        <is>
          <t>Restricted Stock Awards</t>
        </is>
      </c>
    </row>
    <row r="31">
      <c r="A31" s="3" t="inlineStr">
        <is>
          <t>Share-based Compensation Arrangement by Share-based Payment Award [Line Items]</t>
        </is>
      </c>
    </row>
    <row r="32">
      <c r="A32" s="4" t="inlineStr">
        <is>
          <t>Stock-based compensation expense</t>
        </is>
      </c>
      <c r="B32" s="6" t="n">
        <v>6011</v>
      </c>
      <c r="C32" s="5" t="n">
        <v>7370</v>
      </c>
    </row>
    <row r="33">
      <c r="A33" s="4" t="inlineStr">
        <is>
          <t>Weighted average period over which unrecognized compensation cost is expected to be recognized</t>
        </is>
      </c>
      <c r="B33" s="4" t="inlineStr">
        <is>
          <t>2 years 7 months 6 days</t>
        </is>
      </c>
    </row>
    <row r="34">
      <c r="A34" s="4" t="inlineStr">
        <is>
          <t>Vesting period</t>
        </is>
      </c>
      <c r="B34" s="4" t="inlineStr">
        <is>
          <t>3 years</t>
        </is>
      </c>
      <c r="D34" s="4" t="inlineStr">
        <is>
          <t>4 years</t>
        </is>
      </c>
    </row>
    <row r="35">
      <c r="A35" s="4" t="inlineStr">
        <is>
          <t>Unrecognized compensation cost related to non-option awards</t>
        </is>
      </c>
      <c r="B35" s="6" t="n">
        <v>41600</v>
      </c>
    </row>
    <row r="36">
      <c r="A36" s="4" t="inlineStr">
        <is>
          <t>Restricted Stock Awards | 2020 Plan</t>
        </is>
      </c>
    </row>
    <row r="37">
      <c r="A37" s="3" t="inlineStr">
        <is>
          <t>Share-based Compensation Arrangement by Share-based Payment Award [Line Items]</t>
        </is>
      </c>
    </row>
    <row r="38">
      <c r="A38" s="4" t="inlineStr">
        <is>
          <t>Awards granted (in shares) | shares</t>
        </is>
      </c>
      <c r="B38" s="5" t="n">
        <v>631166</v>
      </c>
    </row>
    <row r="39">
      <c r="A39" s="4" t="inlineStr">
        <is>
          <t>Performance Share Units</t>
        </is>
      </c>
    </row>
    <row r="40">
      <c r="A40" s="3" t="inlineStr">
        <is>
          <t>Share-based Compensation Arrangement by Share-based Payment Award [Line Items]</t>
        </is>
      </c>
    </row>
    <row r="41">
      <c r="A41" s="4" t="inlineStr">
        <is>
          <t>Stock-based compensation expense</t>
        </is>
      </c>
      <c r="B41" s="6" t="n">
        <v>1122</v>
      </c>
      <c r="C41" s="6" t="n">
        <v>2260</v>
      </c>
    </row>
    <row r="42">
      <c r="A42" s="4" t="inlineStr">
        <is>
          <t>Weighted average period over which unrecognized compensation cost is expected to be recognized</t>
        </is>
      </c>
      <c r="B42" s="4" t="inlineStr">
        <is>
          <t>2 years 7 months 6 days</t>
        </is>
      </c>
    </row>
    <row r="43">
      <c r="A43" s="4" t="inlineStr">
        <is>
          <t>Vesting period</t>
        </is>
      </c>
      <c r="B43" s="4" t="inlineStr">
        <is>
          <t>3 years</t>
        </is>
      </c>
    </row>
    <row r="44">
      <c r="A44" s="4" t="inlineStr">
        <is>
          <t>Unrecognized compensation cost related to non-option awards</t>
        </is>
      </c>
      <c r="B44" s="6" t="n">
        <v>14600</v>
      </c>
    </row>
    <row r="45">
      <c r="A45" s="4" t="inlineStr">
        <is>
          <t>Performance components | component</t>
        </is>
      </c>
      <c r="B45" s="5" t="n">
        <v>2</v>
      </c>
    </row>
    <row r="46">
      <c r="A46" s="4" t="inlineStr">
        <is>
          <t>Performance Share Units | 2020 Plan</t>
        </is>
      </c>
    </row>
    <row r="47">
      <c r="A47" s="3" t="inlineStr">
        <is>
          <t>Share-based Compensation Arrangement by Share-based Payment Award [Line Items]</t>
        </is>
      </c>
    </row>
    <row r="48">
      <c r="A48" s="4" t="inlineStr">
        <is>
          <t>Awards granted (in shares) | shares</t>
        </is>
      </c>
      <c r="B48" s="5" t="n">
        <v>312600</v>
      </c>
    </row>
    <row r="49">
      <c r="A49" s="4" t="inlineStr">
        <is>
          <t>Performance Share Units - First Component</t>
        </is>
      </c>
    </row>
    <row r="50">
      <c r="A50" s="3" t="inlineStr">
        <is>
          <t>Share-based Compensation Arrangement by Share-based Payment Award [Line Items]</t>
        </is>
      </c>
    </row>
    <row r="51">
      <c r="A51" s="4" t="inlineStr">
        <is>
          <t>Period over which awards expire</t>
        </is>
      </c>
      <c r="B51" s="4" t="inlineStr">
        <is>
          <t>3 years</t>
        </is>
      </c>
    </row>
    <row r="52">
      <c r="A52" s="4" t="inlineStr">
        <is>
          <t>Performance Share Units - Second Component</t>
        </is>
      </c>
    </row>
    <row r="53">
      <c r="A53" s="3" t="inlineStr">
        <is>
          <t>Share-based Compensation Arrangement by Share-based Payment Award [Line Items]</t>
        </is>
      </c>
    </row>
    <row r="54">
      <c r="A54" s="4" t="inlineStr">
        <is>
          <t>Period over which awards expire</t>
        </is>
      </c>
      <c r="B54" s="4" t="inlineStr">
        <is>
          <t>3 years</t>
        </is>
      </c>
    </row>
    <row r="55">
      <c r="A55" s="4" t="inlineStr">
        <is>
          <t>Number of tranches | tranche</t>
        </is>
      </c>
      <c r="B55" s="5" t="n">
        <v>3</v>
      </c>
    </row>
    <row r="56">
      <c r="A56" s="4" t="inlineStr">
        <is>
          <t>Performance cycle period of each tranche</t>
        </is>
      </c>
      <c r="B56" s="4" t="inlineStr">
        <is>
          <t>1 year</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ensation Cost for Stock-Based Payment Arrangements (Details) - USD ($) $ in Thousands</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6" t="n">
        <v>7451</v>
      </c>
      <c r="C4" s="6" t="n">
        <v>10201</v>
      </c>
    </row>
    <row r="5">
      <c r="A5" s="4" t="inlineStr">
        <is>
          <t>Stock options</t>
        </is>
      </c>
    </row>
    <row r="6">
      <c r="A6" s="3" t="inlineStr">
        <is>
          <t>Share-based Compensation Arrangement by Share-based Payment Award [Line Items]</t>
        </is>
      </c>
    </row>
    <row r="7">
      <c r="A7" s="4" t="inlineStr">
        <is>
          <t>Stock-based compensation expense</t>
        </is>
      </c>
      <c r="B7" s="5" t="n">
        <v>318</v>
      </c>
      <c r="C7" s="5" t="n">
        <v>571</v>
      </c>
    </row>
    <row r="8">
      <c r="A8" s="4" t="inlineStr">
        <is>
          <t>Restricted stock</t>
        </is>
      </c>
    </row>
    <row r="9">
      <c r="A9" s="3" t="inlineStr">
        <is>
          <t>Share-based Compensation Arrangement by Share-based Payment Award [Line Items]</t>
        </is>
      </c>
    </row>
    <row r="10">
      <c r="A10" s="4" t="inlineStr">
        <is>
          <t>Stock-based compensation expense</t>
        </is>
      </c>
      <c r="B10" s="5" t="n">
        <v>6011</v>
      </c>
      <c r="C10" s="5" t="n">
        <v>7370</v>
      </c>
    </row>
    <row r="11">
      <c r="A11" s="4" t="inlineStr">
        <is>
          <t>Performance share units</t>
        </is>
      </c>
    </row>
    <row r="12">
      <c r="A12" s="3" t="inlineStr">
        <is>
          <t>Share-based Compensation Arrangement by Share-based Payment Award [Line Items]</t>
        </is>
      </c>
    </row>
    <row r="13">
      <c r="A13" s="4" t="inlineStr">
        <is>
          <t>Stock-based compensation expense</t>
        </is>
      </c>
      <c r="B13" s="6" t="n">
        <v>1122</v>
      </c>
      <c r="C13" s="6" t="n">
        <v>22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Thousands, $ in Thousands</t>
        </is>
      </c>
      <c r="B1" s="2" t="inlineStr">
        <is>
          <t>3 Months Ended</t>
        </is>
      </c>
    </row>
    <row r="2">
      <c r="B2" s="2" t="inlineStr">
        <is>
          <t>Dec. 31, 2020USD ($)$ / sharesshares</t>
        </is>
      </c>
    </row>
    <row r="3">
      <c r="A3" s="3" t="inlineStr">
        <is>
          <t>Shares</t>
        </is>
      </c>
    </row>
    <row r="4">
      <c r="A4" s="4" t="inlineStr">
        <is>
          <t>Outstanding (in shares) | shares</t>
        </is>
      </c>
      <c r="B4" s="5" t="n">
        <v>2863</v>
      </c>
    </row>
    <row r="5">
      <c r="A5" s="4" t="inlineStr">
        <is>
          <t>Exercised (in shares) | shares</t>
        </is>
      </c>
      <c r="B5" s="5" t="n">
        <v>0</v>
      </c>
    </row>
    <row r="6">
      <c r="A6" s="4" t="inlineStr">
        <is>
          <t>Forfeited/Expired (in shares) | shares</t>
        </is>
      </c>
      <c r="B6" s="5" t="n">
        <v>-174</v>
      </c>
    </row>
    <row r="7">
      <c r="A7" s="4" t="inlineStr">
        <is>
          <t>Outstanding (in shares) | shares</t>
        </is>
      </c>
      <c r="B7" s="5" t="n">
        <v>2689</v>
      </c>
    </row>
    <row r="8">
      <c r="A8" s="4" t="inlineStr">
        <is>
          <t>Vested and expected to vest at period end (in shares) | shares</t>
        </is>
      </c>
      <c r="B8" s="5" t="n">
        <v>158</v>
      </c>
    </row>
    <row r="9">
      <c r="A9" s="4" t="inlineStr">
        <is>
          <t>Exercisable at period end (in shares) | shares</t>
        </is>
      </c>
      <c r="B9" s="5" t="n">
        <v>2531</v>
      </c>
    </row>
    <row r="10">
      <c r="A10" s="3" t="inlineStr">
        <is>
          <t>Weighted Average Exercise Price</t>
        </is>
      </c>
    </row>
    <row r="11">
      <c r="A11" s="4" t="inlineStr">
        <is>
          <t>Outstanding (in dollars per share) | $ / shares</t>
        </is>
      </c>
      <c r="B11" s="7" t="n">
        <v>62.41</v>
      </c>
    </row>
    <row r="12">
      <c r="A12" s="4" t="inlineStr">
        <is>
          <t>Exercised (in dollars per share) | $ / shares</t>
        </is>
      </c>
      <c r="B12" s="5" t="n">
        <v>0</v>
      </c>
    </row>
    <row r="13">
      <c r="A13" s="4" t="inlineStr">
        <is>
          <t>Forfeited/Expired (in dollars per share) | $ / shares</t>
        </is>
      </c>
      <c r="B13" s="8" t="n">
        <v>48.17</v>
      </c>
    </row>
    <row r="14">
      <c r="A14" s="4" t="inlineStr">
        <is>
          <t>Outstanding (in dollars per share) | $ / shares</t>
        </is>
      </c>
      <c r="B14" s="8" t="n">
        <v>63.34</v>
      </c>
    </row>
    <row r="15">
      <c r="A15" s="4" t="inlineStr">
        <is>
          <t>Vested and expected to vest at period end (in dollars per share) | $ / shares</t>
        </is>
      </c>
      <c r="B15" s="8" t="n">
        <v>59.28</v>
      </c>
    </row>
    <row r="16">
      <c r="A16" s="4" t="inlineStr">
        <is>
          <t>Exercisable at period end (in dollars per share) | $ / shares</t>
        </is>
      </c>
      <c r="B16" s="7" t="n">
        <v>63.59</v>
      </c>
    </row>
    <row r="17">
      <c r="A17" s="3" t="inlineStr">
        <is>
          <t>Weighted Average Remaining Contractual Term in Years</t>
        </is>
      </c>
    </row>
    <row r="18">
      <c r="A18" s="4" t="inlineStr">
        <is>
          <t>Outstanding (in years)</t>
        </is>
      </c>
      <c r="B18" s="4" t="inlineStr">
        <is>
          <t>4 years 6 months 14 days</t>
        </is>
      </c>
    </row>
    <row r="19">
      <c r="A19" s="4" t="inlineStr">
        <is>
          <t>Vested and expected to vest (in years)</t>
        </is>
      </c>
      <c r="B19" s="4" t="inlineStr">
        <is>
          <t>6 years 11 months 4 days</t>
        </is>
      </c>
    </row>
    <row r="20">
      <c r="A20" s="4" t="inlineStr">
        <is>
          <t>Exercisable at the end of the period (in years)</t>
        </is>
      </c>
      <c r="B20" s="4" t="inlineStr">
        <is>
          <t>4 years 4 months 20 days</t>
        </is>
      </c>
    </row>
    <row r="21">
      <c r="A21" s="3" t="inlineStr">
        <is>
          <t>Aggregate Intrinsic Value</t>
        </is>
      </c>
    </row>
    <row r="22">
      <c r="A22" s="4" t="inlineStr">
        <is>
          <t>Outstanding at period end | $</t>
        </is>
      </c>
      <c r="B22" s="6" t="n">
        <v>0</v>
      </c>
    </row>
    <row r="23">
      <c r="A23" s="4" t="inlineStr">
        <is>
          <t>Vested and expected to vest at period end | $</t>
        </is>
      </c>
      <c r="B23" s="5" t="n">
        <v>0</v>
      </c>
    </row>
    <row r="24">
      <c r="A24" s="4" t="inlineStr">
        <is>
          <t>Exercisable at period end | $</t>
        </is>
      </c>
      <c r="B2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the Status of Restricted Stock Awards and Changes in Restricted Stock Outstanding (Details) - $ / shares</t>
        </is>
      </c>
      <c r="B1" s="2" t="inlineStr">
        <is>
          <t>3 Months Ended</t>
        </is>
      </c>
      <c r="C1" s="2" t="inlineStr">
        <is>
          <t>12 Months Ended</t>
        </is>
      </c>
    </row>
    <row r="2">
      <c r="B2" s="2" t="inlineStr">
        <is>
          <t>Dec. 31, 2020</t>
        </is>
      </c>
      <c r="C2" s="2" t="inlineStr">
        <is>
          <t>Sep. 30, 2020</t>
        </is>
      </c>
    </row>
    <row r="3">
      <c r="A3" s="4" t="inlineStr">
        <is>
          <t>Restricted Stock Awards</t>
        </is>
      </c>
    </row>
    <row r="4">
      <c r="A4" s="3" t="inlineStr">
        <is>
          <t>Shares</t>
        </is>
      </c>
    </row>
    <row r="5">
      <c r="A5" s="4" t="inlineStr">
        <is>
          <t>Outstanding (in shares)</t>
        </is>
      </c>
      <c r="B5" s="5" t="n">
        <v>1280000</v>
      </c>
    </row>
    <row r="6">
      <c r="A6" s="4" t="inlineStr">
        <is>
          <t>Granted (in shares)</t>
        </is>
      </c>
      <c r="B6" s="5" t="n">
        <v>631000</v>
      </c>
    </row>
    <row r="7">
      <c r="A7" s="4" t="inlineStr">
        <is>
          <t>Vested (in shares)</t>
        </is>
      </c>
      <c r="B7" s="5" t="n">
        <v>-466000</v>
      </c>
    </row>
    <row r="8">
      <c r="A8" s="4" t="inlineStr">
        <is>
          <t>Forfeited (in shares)</t>
        </is>
      </c>
      <c r="B8" s="5" t="n">
        <v>-2000</v>
      </c>
    </row>
    <row r="9">
      <c r="A9" s="4" t="inlineStr">
        <is>
          <t>Outstanding (in shares)</t>
        </is>
      </c>
      <c r="B9" s="5" t="n">
        <v>1443000</v>
      </c>
      <c r="C9" s="5" t="n">
        <v>1280000</v>
      </c>
    </row>
    <row r="10">
      <c r="A10" s="3" t="inlineStr">
        <is>
          <t>Weighted Average Grant Date Fair Value per Share</t>
        </is>
      </c>
    </row>
    <row r="11">
      <c r="A11" s="4" t="inlineStr">
        <is>
          <t>Outstanding (in dollars per share)</t>
        </is>
      </c>
      <c r="B11" s="7" t="n">
        <v>49.81</v>
      </c>
    </row>
    <row r="12">
      <c r="A12" s="4" t="inlineStr">
        <is>
          <t>Granted (in dollars per share)</t>
        </is>
      </c>
      <c r="B12" s="8" t="n">
        <v>25.29</v>
      </c>
    </row>
    <row r="13">
      <c r="A13" s="4" t="inlineStr">
        <is>
          <t>Vested (in dollars per share)</t>
        </is>
      </c>
      <c r="B13" s="8" t="n">
        <v>55.93</v>
      </c>
    </row>
    <row r="14">
      <c r="A14" s="4" t="inlineStr">
        <is>
          <t>Forfeited (in dollars per share)</t>
        </is>
      </c>
      <c r="B14" s="8" t="n">
        <v>49.07</v>
      </c>
    </row>
    <row r="15">
      <c r="A15" s="4" t="inlineStr">
        <is>
          <t>Outstanding (in dollars per share)</t>
        </is>
      </c>
      <c r="B15" s="7" t="n">
        <v>37.08</v>
      </c>
      <c r="C15" s="7" t="n">
        <v>49.81</v>
      </c>
    </row>
    <row r="16">
      <c r="A16" s="4" t="inlineStr">
        <is>
          <t>Phantom Share Units (PSUs)</t>
        </is>
      </c>
    </row>
    <row r="17">
      <c r="A17" s="3" t="inlineStr">
        <is>
          <t>Shares</t>
        </is>
      </c>
    </row>
    <row r="18">
      <c r="A18" s="4" t="inlineStr">
        <is>
          <t>Granted (in shares)</t>
        </is>
      </c>
      <c r="B18" s="5" t="n">
        <v>0</v>
      </c>
      <c r="C18" s="5" t="n">
        <v>206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Status of Performance Share Units and Changes in Performance Share Units Outstanding (Details) shares in Thousands</t>
        </is>
      </c>
      <c r="B1" s="2" t="inlineStr">
        <is>
          <t>3 Months Ended</t>
        </is>
      </c>
    </row>
    <row r="2">
      <c r="B2" s="2" t="inlineStr">
        <is>
          <t>Dec. 31, 2020$ / sharesshares</t>
        </is>
      </c>
    </row>
    <row r="3">
      <c r="A3" s="3" t="inlineStr">
        <is>
          <t>Shares</t>
        </is>
      </c>
    </row>
    <row r="4">
      <c r="A4" s="4" t="inlineStr">
        <is>
          <t>Reinvested dividends (in shares) | shares</t>
        </is>
      </c>
      <c r="B4" s="5" t="n">
        <v>42</v>
      </c>
    </row>
    <row r="5">
      <c r="A5" s="3" t="inlineStr">
        <is>
          <t>Weighted Average Grant Date Fair Value per Share</t>
        </is>
      </c>
    </row>
    <row r="6">
      <c r="A6" s="4" t="inlineStr">
        <is>
          <t>Reinvested dividends (in dollars per share) | $ / shares</t>
        </is>
      </c>
      <c r="B6" s="7" t="n">
        <v>52.85</v>
      </c>
    </row>
    <row r="7">
      <c r="A7" s="4" t="inlineStr">
        <is>
          <t>Performance Share Units</t>
        </is>
      </c>
    </row>
    <row r="8">
      <c r="A8" s="3" t="inlineStr">
        <is>
          <t>Shares</t>
        </is>
      </c>
    </row>
    <row r="9">
      <c r="A9" s="4" t="inlineStr">
        <is>
          <t>Outstanding (in shares) | shares</t>
        </is>
      </c>
      <c r="B9" s="5" t="n">
        <v>337</v>
      </c>
    </row>
    <row r="10">
      <c r="A10" s="4" t="inlineStr">
        <is>
          <t>Granted (in shares) | shares</t>
        </is>
      </c>
      <c r="B10" s="5" t="n">
        <v>313</v>
      </c>
    </row>
    <row r="11">
      <c r="A11" s="4" t="inlineStr">
        <is>
          <t>Outstanding (in shares) | shares</t>
        </is>
      </c>
      <c r="B11" s="5" t="n">
        <v>692</v>
      </c>
    </row>
    <row r="12">
      <c r="A12" s="3" t="inlineStr">
        <is>
          <t>Weighted Average Grant Date Fair Value per Share</t>
        </is>
      </c>
    </row>
    <row r="13">
      <c r="A13" s="4" t="inlineStr">
        <is>
          <t>Outstanding (in dollars per share) | $ / shares</t>
        </is>
      </c>
      <c r="B13" s="7" t="n">
        <v>51.09</v>
      </c>
    </row>
    <row r="14">
      <c r="A14" s="4" t="inlineStr">
        <is>
          <t>Granted (in dollars per share) | $ / shares</t>
        </is>
      </c>
      <c r="B14" s="8" t="n">
        <v>29.77</v>
      </c>
    </row>
    <row r="15">
      <c r="A15" s="4" t="inlineStr">
        <is>
          <t>Outstanding (in dollars per share) | $ / shares</t>
        </is>
      </c>
      <c r="B15" s="7" t="n">
        <v>41.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Weighted-Average Assumptions Used in the Calculation of the Fair Value of Awards (Details) - Performance Share Units</t>
        </is>
      </c>
      <c r="B1" s="2" t="inlineStr">
        <is>
          <t>3 Months Ended</t>
        </is>
      </c>
    </row>
    <row r="2">
      <c r="B2" s="2" t="inlineStr">
        <is>
          <t>Dec. 31, 2020</t>
        </is>
      </c>
    </row>
    <row r="3">
      <c r="A3" s="3" t="inlineStr">
        <is>
          <t>Share-based Compensation Arrangement by Share-based Payment Award [Line Items]</t>
        </is>
      </c>
    </row>
    <row r="4">
      <c r="A4" s="4" t="inlineStr">
        <is>
          <t>Risk-free interest rate</t>
        </is>
      </c>
      <c r="B4" s="4" t="inlineStr">
        <is>
          <t>0.20%</t>
        </is>
      </c>
    </row>
    <row r="5">
      <c r="A5" s="4" t="inlineStr">
        <is>
          <t>Expected stock volatility</t>
        </is>
      </c>
      <c r="B5" s="4" t="inlineStr">
        <is>
          <t>62.30%</t>
        </is>
      </c>
    </row>
    <row r="6">
      <c r="A6" s="4" t="inlineStr">
        <is>
          <t>Expected term</t>
        </is>
      </c>
      <c r="B6" s="4" t="inlineStr">
        <is>
          <t>3 years 1 month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Millions</t>
        </is>
      </c>
      <c r="B1" s="2" t="inlineStr">
        <is>
          <t>3 Months Ended</t>
        </is>
      </c>
    </row>
    <row r="2">
      <c r="B2" s="2" t="inlineStr">
        <is>
          <t>Dec. 31, 2020</t>
        </is>
      </c>
      <c r="C2" s="2" t="inlineStr">
        <is>
          <t>Dec. 31, 2019</t>
        </is>
      </c>
    </row>
    <row r="3">
      <c r="A3" s="3" t="inlineStr">
        <is>
          <t>Other comprehensive income, net of income taxes:</t>
        </is>
      </c>
    </row>
    <row r="4">
      <c r="A4" s="4" t="inlineStr">
        <is>
          <t>Income tax on minimum pension liability adjustments</t>
        </is>
      </c>
      <c r="B4" s="9" t="n">
        <v>-0.1</v>
      </c>
      <c r="C4" s="9" t="n">
        <v>-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ES) PER COMMON SHARE - Computation of Basic and Diluted Earnings Per Share (Details) - USD ($) $ / shares in Units, shares in Thousands, $ in Thousands</t>
        </is>
      </c>
      <c r="B1" s="2" t="inlineStr">
        <is>
          <t>3 Months Ended</t>
        </is>
      </c>
    </row>
    <row r="2">
      <c r="B2" s="2" t="inlineStr">
        <is>
          <t>Dec. 31, 2020</t>
        </is>
      </c>
      <c r="C2" s="2" t="inlineStr">
        <is>
          <t>Dec. 31, 2019</t>
        </is>
      </c>
    </row>
    <row r="3">
      <c r="A3" s="3" t="inlineStr">
        <is>
          <t>Numerator:</t>
        </is>
      </c>
    </row>
    <row r="4">
      <c r="A4" s="4" t="inlineStr">
        <is>
          <t>Income (loss) from continuing operations</t>
        </is>
      </c>
      <c r="B4" s="6" t="n">
        <v>-77924</v>
      </c>
      <c r="C4" s="6" t="n">
        <v>30729</v>
      </c>
    </row>
    <row r="5">
      <c r="A5" s="4" t="inlineStr">
        <is>
          <t>Income (loss) from discontinued operations</t>
        </is>
      </c>
      <c r="B5" s="5" t="n">
        <v>7493</v>
      </c>
      <c r="C5" s="5" t="n">
        <v>-124</v>
      </c>
    </row>
    <row r="6">
      <c r="A6" s="4" t="inlineStr">
        <is>
          <t>Net income (loss)</t>
        </is>
      </c>
      <c r="B6" s="5" t="n">
        <v>-70431</v>
      </c>
      <c r="C6" s="5" t="n">
        <v>30605</v>
      </c>
    </row>
    <row r="7">
      <c r="A7" s="3" t="inlineStr">
        <is>
          <t>Adjustment for basic earnings (loss) per share</t>
        </is>
      </c>
    </row>
    <row r="8">
      <c r="A8" s="4" t="inlineStr">
        <is>
          <t>Earnings allocated to unvested shareholders</t>
        </is>
      </c>
      <c r="B8" s="5" t="n">
        <v>-361</v>
      </c>
      <c r="C8" s="5" t="n">
        <v>-991</v>
      </c>
    </row>
    <row r="9">
      <c r="A9" s="3" t="inlineStr">
        <is>
          <t>Numerator for basic earnings (loss) per share:</t>
        </is>
      </c>
    </row>
    <row r="10">
      <c r="A10" s="4" t="inlineStr">
        <is>
          <t>From continuing operations</t>
        </is>
      </c>
      <c r="B10" s="5" t="n">
        <v>-78285</v>
      </c>
      <c r="C10" s="5" t="n">
        <v>29738</v>
      </c>
    </row>
    <row r="11">
      <c r="A11" s="4" t="inlineStr">
        <is>
          <t>From discontinued operations</t>
        </is>
      </c>
      <c r="B11" s="5" t="n">
        <v>7493</v>
      </c>
      <c r="C11" s="5" t="n">
        <v>-124</v>
      </c>
    </row>
    <row r="12">
      <c r="A12" s="4" t="inlineStr">
        <is>
          <t>Net income (loss) attributable to parent, basic</t>
        </is>
      </c>
      <c r="B12" s="5" t="n">
        <v>-70792</v>
      </c>
      <c r="C12" s="5" t="n">
        <v>29614</v>
      </c>
    </row>
    <row r="13">
      <c r="A13" s="3" t="inlineStr">
        <is>
          <t>Adjustment for diluted earnings (loss) per share:</t>
        </is>
      </c>
    </row>
    <row r="14">
      <c r="A14" s="4" t="inlineStr">
        <is>
          <t>Effect of reallocating undistributed earnings of unvested shareholders</t>
        </is>
      </c>
      <c r="B14" s="5" t="n">
        <v>0</v>
      </c>
      <c r="C14" s="5" t="n">
        <v>0</v>
      </c>
    </row>
    <row r="15">
      <c r="A15" s="3" t="inlineStr">
        <is>
          <t>Numerator for diluted earnings (loss) per share:</t>
        </is>
      </c>
    </row>
    <row r="16">
      <c r="A16" s="4" t="inlineStr">
        <is>
          <t>From continuing operations</t>
        </is>
      </c>
      <c r="B16" s="5" t="n">
        <v>-78285</v>
      </c>
      <c r="C16" s="5" t="n">
        <v>29738</v>
      </c>
    </row>
    <row r="17">
      <c r="A17" s="4" t="inlineStr">
        <is>
          <t>From discontinued operations</t>
        </is>
      </c>
      <c r="B17" s="5" t="n">
        <v>7493</v>
      </c>
      <c r="C17" s="5" t="n">
        <v>-124</v>
      </c>
    </row>
    <row r="18">
      <c r="A18" s="4" t="inlineStr">
        <is>
          <t>Net income (loss) attributable to parent, diluted</t>
        </is>
      </c>
      <c r="B18" s="6" t="n">
        <v>-70792</v>
      </c>
      <c r="C18" s="6" t="n">
        <v>29614</v>
      </c>
    </row>
    <row r="19">
      <c r="A19" s="3" t="inlineStr">
        <is>
          <t>Denominator:</t>
        </is>
      </c>
    </row>
    <row r="20">
      <c r="A20" s="4" t="inlineStr">
        <is>
          <t>Denominator for basic earnings (loss) per share – weighted-average shares (in shares)</t>
        </is>
      </c>
      <c r="B20" s="5" t="n">
        <v>107617</v>
      </c>
      <c r="C20" s="5" t="n">
        <v>108555</v>
      </c>
    </row>
    <row r="21">
      <c r="A21" s="4" t="inlineStr">
        <is>
          <t>Effect of dilutive shares from stock options, restricted stock and performance share units (in shares)</t>
        </is>
      </c>
      <c r="B21" s="5" t="n">
        <v>0</v>
      </c>
      <c r="C21" s="5" t="n">
        <v>169</v>
      </c>
    </row>
    <row r="22">
      <c r="A22" s="4" t="inlineStr">
        <is>
          <t>Denominator for diluted earnings (loss) per share – adjusted weighted-average shares (in shares)</t>
        </is>
      </c>
      <c r="B22" s="5" t="n">
        <v>107617</v>
      </c>
      <c r="C22" s="5" t="n">
        <v>108724</v>
      </c>
    </row>
    <row r="23">
      <c r="A23" s="3" t="inlineStr">
        <is>
          <t>Basic income (loss) per common share:</t>
        </is>
      </c>
    </row>
    <row r="24">
      <c r="A24" s="4" t="inlineStr">
        <is>
          <t>Income (loss) from continuing operations (in dollars per share)</t>
        </is>
      </c>
      <c r="B24" s="7" t="n">
        <v>-0.73</v>
      </c>
      <c r="C24" s="7" t="n">
        <v>0.27</v>
      </c>
    </row>
    <row r="25">
      <c r="A25" s="4" t="inlineStr">
        <is>
          <t>Income from discontinued operations (in dollars per share)</t>
        </is>
      </c>
      <c r="B25" s="8" t="n">
        <v>0.07000000000000001</v>
      </c>
      <c r="C25" s="5" t="n">
        <v>0</v>
      </c>
    </row>
    <row r="26">
      <c r="A26" s="4" t="inlineStr">
        <is>
          <t>Net income (loss) (in dollars per share)</t>
        </is>
      </c>
      <c r="B26" s="8" t="n">
        <v>-0.66</v>
      </c>
      <c r="C26" s="8" t="n">
        <v>0.27</v>
      </c>
    </row>
    <row r="27">
      <c r="A27" s="3" t="inlineStr">
        <is>
          <t>Diluted income (loss) per common share:</t>
        </is>
      </c>
    </row>
    <row r="28">
      <c r="A28" s="4" t="inlineStr">
        <is>
          <t>Income (loss) from continuing operations (in dollars per share)</t>
        </is>
      </c>
      <c r="B28" s="8" t="n">
        <v>-0.73</v>
      </c>
      <c r="C28" s="8" t="n">
        <v>0.27</v>
      </c>
    </row>
    <row r="29">
      <c r="A29" s="4" t="inlineStr">
        <is>
          <t>Income from discontinued operations (in dollars per share)</t>
        </is>
      </c>
      <c r="B29" s="8" t="n">
        <v>0.07000000000000001</v>
      </c>
      <c r="C29" s="5" t="n">
        <v>0</v>
      </c>
    </row>
    <row r="30">
      <c r="A30" s="4" t="inlineStr">
        <is>
          <t>Net income (loss) (in dollars per share)</t>
        </is>
      </c>
      <c r="B30" s="7" t="n">
        <v>-0.66</v>
      </c>
      <c r="C30" s="7" t="n">
        <v>0.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ES) PER COMMON SHARE - Shares Attributable to Outstanding Equity Awards Excluded from the Calculation of Diluted Earnings Per Share (Details) - $ / shares shares in Thousands</t>
        </is>
      </c>
      <c r="B1" s="2" t="inlineStr">
        <is>
          <t>3 Months Ended</t>
        </is>
      </c>
    </row>
    <row r="2">
      <c r="B2" s="2" t="inlineStr">
        <is>
          <t>Dec. 31, 2020</t>
        </is>
      </c>
      <c r="C2" s="2" t="inlineStr">
        <is>
          <t>Dec. 31, 2019</t>
        </is>
      </c>
    </row>
    <row r="3">
      <c r="A3" s="3" t="inlineStr">
        <is>
          <t>Earnings Per Share [Abstract]</t>
        </is>
      </c>
    </row>
    <row r="4">
      <c r="A4" s="4" t="inlineStr">
        <is>
          <t>Potentially dilutive shares excluded as anti-dilutive (in shares)</t>
        </is>
      </c>
      <c r="B4" s="5" t="n">
        <v>4494</v>
      </c>
      <c r="C4" s="5" t="n">
        <v>3413</v>
      </c>
    </row>
    <row r="5">
      <c r="A5" s="4" t="inlineStr">
        <is>
          <t>Weighted-average price per share (in dollars per share)</t>
        </is>
      </c>
      <c r="B5" s="7" t="n">
        <v>55.61</v>
      </c>
      <c r="C5" s="7" t="n">
        <v>61.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FINANCIAL INSTRUMENTS - Narrative (Details) - USD ($) $ in Millions</t>
        </is>
      </c>
      <c r="B1" s="2" t="inlineStr">
        <is>
          <t>3 Months Ended</t>
        </is>
      </c>
    </row>
    <row r="2">
      <c r="B2" s="2" t="inlineStr">
        <is>
          <t>Dec. 31, 2020</t>
        </is>
      </c>
      <c r="C2" s="2" t="inlineStr">
        <is>
          <t>Sep. 30, 2020</t>
        </is>
      </c>
    </row>
    <row r="3">
      <c r="A3" s="3" t="inlineStr">
        <is>
          <t>Fair Value, Assets and Liabilities Measured on Recurring and Nonrecurring Basis [Line Items]</t>
        </is>
      </c>
    </row>
    <row r="4">
      <c r="A4" s="4" t="inlineStr">
        <is>
          <t>Gain (loss) resulting from the change in the fair value of investments</t>
        </is>
      </c>
      <c r="B4" s="9" t="n">
        <v>2.9</v>
      </c>
    </row>
    <row r="5">
      <c r="A5" s="4" t="inlineStr">
        <is>
          <t>Level 1</t>
        </is>
      </c>
    </row>
    <row r="6">
      <c r="A6" s="3" t="inlineStr">
        <is>
          <t>Fair Value, Assets and Liabilities Measured on Recurring and Nonrecurring Basis [Line Items]</t>
        </is>
      </c>
    </row>
    <row r="7">
      <c r="A7" s="4" t="inlineStr">
        <is>
          <t>Assets held in a non-qualified supplemental savings plan</t>
        </is>
      </c>
      <c r="B7" s="6" t="n">
        <v>22</v>
      </c>
      <c r="C7" s="9" t="n">
        <v>19.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FINANCIAL INSTRUMENTS - Summary of Assets and Liabilities Measured at Fair Value (Details) - Recurring Fair Value Measurements $ in Thousands</t>
        </is>
      </c>
      <c r="B1" s="2" t="inlineStr">
        <is>
          <t>Dec. 31, 2020USD ($)</t>
        </is>
      </c>
    </row>
    <row r="2">
      <c r="A2" s="3" t="inlineStr">
        <is>
          <t>Assets:</t>
        </is>
      </c>
    </row>
    <row r="3">
      <c r="A3" s="4" t="inlineStr">
        <is>
          <t>Short-term investments</t>
        </is>
      </c>
      <c r="B3" s="6" t="n">
        <v>149822</v>
      </c>
    </row>
    <row r="4">
      <c r="A4" s="4" t="inlineStr">
        <is>
          <t>Cash and cash equivalents</t>
        </is>
      </c>
      <c r="B4" s="5" t="n">
        <v>373980</v>
      </c>
    </row>
    <row r="5">
      <c r="A5" s="4" t="inlineStr">
        <is>
          <t>Investments</t>
        </is>
      </c>
      <c r="B5" s="5" t="n">
        <v>12049</v>
      </c>
    </row>
    <row r="6">
      <c r="A6" s="4" t="inlineStr">
        <is>
          <t>Other current assets</t>
        </is>
      </c>
      <c r="B6" s="5" t="n">
        <v>45688</v>
      </c>
    </row>
    <row r="7">
      <c r="A7" s="4" t="inlineStr">
        <is>
          <t>Other assets</t>
        </is>
      </c>
      <c r="B7" s="5" t="n">
        <v>2985</v>
      </c>
    </row>
    <row r="8">
      <c r="A8" s="4" t="inlineStr">
        <is>
          <t>Total assets measured at fair value</t>
        </is>
      </c>
      <c r="B8" s="5" t="n">
        <v>584524</v>
      </c>
    </row>
    <row r="9">
      <c r="A9" s="3" t="inlineStr">
        <is>
          <t>Liabilities:</t>
        </is>
      </c>
    </row>
    <row r="10">
      <c r="A10" s="4" t="inlineStr">
        <is>
          <t>Contingent earnout liability</t>
        </is>
      </c>
      <c r="B10" s="5" t="n">
        <v>8973</v>
      </c>
    </row>
    <row r="11">
      <c r="A11" s="4" t="inlineStr">
        <is>
          <t>Certificates of deposit</t>
        </is>
      </c>
    </row>
    <row r="12">
      <c r="A12" s="3" t="inlineStr">
        <is>
          <t>Assets:</t>
        </is>
      </c>
    </row>
    <row r="13">
      <c r="A13" s="4" t="inlineStr">
        <is>
          <t>Short-term investments</t>
        </is>
      </c>
      <c r="B13" s="5" t="n">
        <v>12</v>
      </c>
    </row>
    <row r="14">
      <c r="A14" s="4" t="inlineStr">
        <is>
          <t>Corporate and municipal debt securities</t>
        </is>
      </c>
    </row>
    <row r="15">
      <c r="A15" s="3" t="inlineStr">
        <is>
          <t>Assets:</t>
        </is>
      </c>
    </row>
    <row r="16">
      <c r="A16" s="4" t="inlineStr">
        <is>
          <t>Short-term investments</t>
        </is>
      </c>
      <c r="B16" s="5" t="n">
        <v>144780</v>
      </c>
    </row>
    <row r="17">
      <c r="A17" s="4" t="inlineStr">
        <is>
          <t>U.S. government and federal agency securities</t>
        </is>
      </c>
    </row>
    <row r="18">
      <c r="A18" s="3" t="inlineStr">
        <is>
          <t>Assets:</t>
        </is>
      </c>
    </row>
    <row r="19">
      <c r="A19" s="4" t="inlineStr">
        <is>
          <t>Short-term investments</t>
        </is>
      </c>
      <c r="B19" s="5" t="n">
        <v>5030</v>
      </c>
    </row>
    <row r="20">
      <c r="A20" s="4" t="inlineStr">
        <is>
          <t>Level 1</t>
        </is>
      </c>
    </row>
    <row r="21">
      <c r="A21" s="3" t="inlineStr">
        <is>
          <t>Assets:</t>
        </is>
      </c>
    </row>
    <row r="22">
      <c r="A22" s="4" t="inlineStr">
        <is>
          <t>Short-term investments</t>
        </is>
      </c>
      <c r="B22" s="5" t="n">
        <v>5030</v>
      </c>
    </row>
    <row r="23">
      <c r="A23" s="4" t="inlineStr">
        <is>
          <t>Cash and cash equivalents</t>
        </is>
      </c>
      <c r="B23" s="5" t="n">
        <v>373980</v>
      </c>
    </row>
    <row r="24">
      <c r="A24" s="4" t="inlineStr">
        <is>
          <t>Investments</t>
        </is>
      </c>
      <c r="B24" s="5" t="n">
        <v>10206</v>
      </c>
    </row>
    <row r="25">
      <c r="A25" s="4" t="inlineStr">
        <is>
          <t>Other current assets</t>
        </is>
      </c>
      <c r="B25" s="5" t="n">
        <v>45688</v>
      </c>
    </row>
    <row r="26">
      <c r="A26" s="4" t="inlineStr">
        <is>
          <t>Other assets</t>
        </is>
      </c>
      <c r="B26" s="5" t="n">
        <v>2985</v>
      </c>
    </row>
    <row r="27">
      <c r="A27" s="4" t="inlineStr">
        <is>
          <t>Total assets measured at fair value</t>
        </is>
      </c>
      <c r="B27" s="5" t="n">
        <v>437889</v>
      </c>
    </row>
    <row r="28">
      <c r="A28" s="3" t="inlineStr">
        <is>
          <t>Liabilities:</t>
        </is>
      </c>
    </row>
    <row r="29">
      <c r="A29" s="4" t="inlineStr">
        <is>
          <t>Contingent earnout liability</t>
        </is>
      </c>
      <c r="B29" s="5" t="n">
        <v>0</v>
      </c>
    </row>
    <row r="30">
      <c r="A30" s="4" t="inlineStr">
        <is>
          <t>Level 1 | Certificates of deposit</t>
        </is>
      </c>
    </row>
    <row r="31">
      <c r="A31" s="3" t="inlineStr">
        <is>
          <t>Assets:</t>
        </is>
      </c>
    </row>
    <row r="32">
      <c r="A32" s="4" t="inlineStr">
        <is>
          <t>Short-term investments</t>
        </is>
      </c>
      <c r="B32" s="5" t="n">
        <v>0</v>
      </c>
    </row>
    <row r="33">
      <c r="A33" s="4" t="inlineStr">
        <is>
          <t>Level 1 | Corporate and municipal debt securities</t>
        </is>
      </c>
    </row>
    <row r="34">
      <c r="A34" s="3" t="inlineStr">
        <is>
          <t>Assets:</t>
        </is>
      </c>
    </row>
    <row r="35">
      <c r="A35" s="4" t="inlineStr">
        <is>
          <t>Short-term investments</t>
        </is>
      </c>
      <c r="B35" s="5" t="n">
        <v>0</v>
      </c>
    </row>
    <row r="36">
      <c r="A36" s="4" t="inlineStr">
        <is>
          <t>Level 1 | U.S. government and federal agency securities</t>
        </is>
      </c>
    </row>
    <row r="37">
      <c r="A37" s="3" t="inlineStr">
        <is>
          <t>Assets:</t>
        </is>
      </c>
    </row>
    <row r="38">
      <c r="A38" s="4" t="inlineStr">
        <is>
          <t>Short-term investments</t>
        </is>
      </c>
      <c r="B38" s="5" t="n">
        <v>5030</v>
      </c>
    </row>
    <row r="39">
      <c r="A39" s="4" t="inlineStr">
        <is>
          <t>Level 2</t>
        </is>
      </c>
    </row>
    <row r="40">
      <c r="A40" s="3" t="inlineStr">
        <is>
          <t>Assets:</t>
        </is>
      </c>
    </row>
    <row r="41">
      <c r="A41" s="4" t="inlineStr">
        <is>
          <t>Short-term investments</t>
        </is>
      </c>
      <c r="B41" s="5" t="n">
        <v>144792</v>
      </c>
    </row>
    <row r="42">
      <c r="A42" s="4" t="inlineStr">
        <is>
          <t>Cash and cash equivalents</t>
        </is>
      </c>
      <c r="B42" s="5" t="n">
        <v>0</v>
      </c>
    </row>
    <row r="43">
      <c r="A43" s="4" t="inlineStr">
        <is>
          <t>Investments</t>
        </is>
      </c>
      <c r="B43" s="5" t="n">
        <v>343</v>
      </c>
    </row>
    <row r="44">
      <c r="A44" s="4" t="inlineStr">
        <is>
          <t>Other current assets</t>
        </is>
      </c>
      <c r="B44" s="5" t="n">
        <v>0</v>
      </c>
    </row>
    <row r="45">
      <c r="A45" s="4" t="inlineStr">
        <is>
          <t>Other assets</t>
        </is>
      </c>
      <c r="B45" s="5" t="n">
        <v>0</v>
      </c>
    </row>
    <row r="46">
      <c r="A46" s="4" t="inlineStr">
        <is>
          <t>Total assets measured at fair value</t>
        </is>
      </c>
      <c r="B46" s="5" t="n">
        <v>145135</v>
      </c>
    </row>
    <row r="47">
      <c r="A47" s="3" t="inlineStr">
        <is>
          <t>Liabilities:</t>
        </is>
      </c>
    </row>
    <row r="48">
      <c r="A48" s="4" t="inlineStr">
        <is>
          <t>Contingent earnout liability</t>
        </is>
      </c>
      <c r="B48" s="5" t="n">
        <v>0</v>
      </c>
    </row>
    <row r="49">
      <c r="A49" s="4" t="inlineStr">
        <is>
          <t>Level 2 | Certificates of deposit</t>
        </is>
      </c>
    </row>
    <row r="50">
      <c r="A50" s="3" t="inlineStr">
        <is>
          <t>Assets:</t>
        </is>
      </c>
    </row>
    <row r="51">
      <c r="A51" s="4" t="inlineStr">
        <is>
          <t>Short-term investments</t>
        </is>
      </c>
      <c r="B51" s="5" t="n">
        <v>12</v>
      </c>
    </row>
    <row r="52">
      <c r="A52" s="4" t="inlineStr">
        <is>
          <t>Level 2 | Corporate and municipal debt securities</t>
        </is>
      </c>
    </row>
    <row r="53">
      <c r="A53" s="3" t="inlineStr">
        <is>
          <t>Assets:</t>
        </is>
      </c>
    </row>
    <row r="54">
      <c r="A54" s="4" t="inlineStr">
        <is>
          <t>Short-term investments</t>
        </is>
      </c>
      <c r="B54" s="5" t="n">
        <v>144780</v>
      </c>
    </row>
    <row r="55">
      <c r="A55" s="4" t="inlineStr">
        <is>
          <t>Level 2 | U.S. government and federal agency securities</t>
        </is>
      </c>
    </row>
    <row r="56">
      <c r="A56" s="3" t="inlineStr">
        <is>
          <t>Assets:</t>
        </is>
      </c>
    </row>
    <row r="57">
      <c r="A57" s="4" t="inlineStr">
        <is>
          <t>Short-term investments</t>
        </is>
      </c>
      <c r="B57" s="5" t="n">
        <v>0</v>
      </c>
    </row>
    <row r="58">
      <c r="A58" s="4" t="inlineStr">
        <is>
          <t>Level 3</t>
        </is>
      </c>
    </row>
    <row r="59">
      <c r="A59" s="3" t="inlineStr">
        <is>
          <t>Assets:</t>
        </is>
      </c>
    </row>
    <row r="60">
      <c r="A60" s="4" t="inlineStr">
        <is>
          <t>Short-term investments</t>
        </is>
      </c>
      <c r="B60" s="5" t="n">
        <v>0</v>
      </c>
    </row>
    <row r="61">
      <c r="A61" s="4" t="inlineStr">
        <is>
          <t>Cash and cash equivalents</t>
        </is>
      </c>
      <c r="B61" s="5" t="n">
        <v>0</v>
      </c>
    </row>
    <row r="62">
      <c r="A62" s="4" t="inlineStr">
        <is>
          <t>Investments</t>
        </is>
      </c>
      <c r="B62" s="5" t="n">
        <v>1500</v>
      </c>
    </row>
    <row r="63">
      <c r="A63" s="4" t="inlineStr">
        <is>
          <t>Other current assets</t>
        </is>
      </c>
      <c r="B63" s="5" t="n">
        <v>0</v>
      </c>
    </row>
    <row r="64">
      <c r="A64" s="4" t="inlineStr">
        <is>
          <t>Other assets</t>
        </is>
      </c>
      <c r="B64" s="5" t="n">
        <v>0</v>
      </c>
    </row>
    <row r="65">
      <c r="A65" s="4" t="inlineStr">
        <is>
          <t>Total assets measured at fair value</t>
        </is>
      </c>
      <c r="B65" s="5" t="n">
        <v>1500</v>
      </c>
    </row>
    <row r="66">
      <c r="A66" s="3" t="inlineStr">
        <is>
          <t>Liabilities:</t>
        </is>
      </c>
    </row>
    <row r="67">
      <c r="A67" s="4" t="inlineStr">
        <is>
          <t>Contingent earnout liability</t>
        </is>
      </c>
      <c r="B67" s="5" t="n">
        <v>8973</v>
      </c>
    </row>
    <row r="68">
      <c r="A68" s="4" t="inlineStr">
        <is>
          <t>Level 3 | Certificates of deposit</t>
        </is>
      </c>
    </row>
    <row r="69">
      <c r="A69" s="3" t="inlineStr">
        <is>
          <t>Assets:</t>
        </is>
      </c>
    </row>
    <row r="70">
      <c r="A70" s="4" t="inlineStr">
        <is>
          <t>Short-term investments</t>
        </is>
      </c>
      <c r="B70" s="5" t="n">
        <v>0</v>
      </c>
    </row>
    <row r="71">
      <c r="A71" s="4" t="inlineStr">
        <is>
          <t>Level 3 | Corporate and municipal debt securities</t>
        </is>
      </c>
    </row>
    <row r="72">
      <c r="A72" s="3" t="inlineStr">
        <is>
          <t>Assets:</t>
        </is>
      </c>
    </row>
    <row r="73">
      <c r="A73" s="4" t="inlineStr">
        <is>
          <t>Short-term investments</t>
        </is>
      </c>
      <c r="B73" s="5" t="n">
        <v>0</v>
      </c>
    </row>
    <row r="74">
      <c r="A74" s="4" t="inlineStr">
        <is>
          <t>Level 3 | U.S. government and federal agency securities</t>
        </is>
      </c>
    </row>
    <row r="75">
      <c r="A75" s="3" t="inlineStr">
        <is>
          <t>Assets:</t>
        </is>
      </c>
    </row>
    <row r="76">
      <c r="A76" s="4" t="inlineStr">
        <is>
          <t>Short-term investments</t>
        </is>
      </c>
      <c r="B7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FINANCIAL INSTRUMENTS - Reconciliation of Changes in the Fair Value of Financial Assets and Liabilities Classified as Level 3 (Details) - Level 3 - USD ($) $ in Thousands</t>
        </is>
      </c>
      <c r="B1" s="2" t="inlineStr">
        <is>
          <t>3 Months Ended</t>
        </is>
      </c>
    </row>
    <row r="2">
      <c r="B2" s="2" t="inlineStr">
        <is>
          <t>Dec. 31, 2020</t>
        </is>
      </c>
      <c r="C2" s="2" t="inlineStr">
        <is>
          <t>Dec. 31, 2019</t>
        </is>
      </c>
    </row>
    <row r="3">
      <c r="A3" s="3" t="inlineStr">
        <is>
          <t>Reconciliation of changes in the fair value of our financial assets and liabilities</t>
        </is>
      </c>
    </row>
    <row r="4">
      <c r="A4" s="4" t="inlineStr">
        <is>
          <t>Net liabilities at beginning of period</t>
        </is>
      </c>
      <c r="B4" s="6" t="n">
        <v>9123</v>
      </c>
      <c r="C4" s="6" t="n">
        <v>18373</v>
      </c>
    </row>
    <row r="5">
      <c r="A5" s="4" t="inlineStr">
        <is>
          <t>Additions</t>
        </is>
      </c>
      <c r="B5" s="5" t="n">
        <v>0</v>
      </c>
      <c r="C5" s="5" t="n">
        <v>1500</v>
      </c>
    </row>
    <row r="6">
      <c r="A6" s="4" t="inlineStr">
        <is>
          <t>Total gains or losses included in earnings</t>
        </is>
      </c>
      <c r="B6" s="5" t="n">
        <v>100</v>
      </c>
      <c r="C6" s="5" t="n">
        <v>0</v>
      </c>
    </row>
    <row r="7">
      <c r="A7" s="4" t="inlineStr">
        <is>
          <t>Settlements</t>
        </is>
      </c>
      <c r="B7" s="5" t="n">
        <v>-250</v>
      </c>
      <c r="C7" s="5" t="n">
        <v>0</v>
      </c>
    </row>
    <row r="8">
      <c r="A8" s="4" t="inlineStr">
        <is>
          <t>Net liabilities at end of period</t>
        </is>
      </c>
      <c r="B8" s="6" t="n">
        <v>8973</v>
      </c>
      <c r="C8" s="6" t="n">
        <v>198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FINANCIAL INSTRUMENTS - Quantitative Information about Level 3 Unobservable Inputs (Details) - Level 3 $ in Thousands</t>
        </is>
      </c>
      <c r="B1" s="2" t="inlineStr">
        <is>
          <t>Dec. 31, 2020USD ($)</t>
        </is>
      </c>
    </row>
    <row r="2">
      <c r="A2" s="4" t="inlineStr">
        <is>
          <t>Monte Carlo simulation</t>
        </is>
      </c>
    </row>
    <row r="3">
      <c r="A3" s="3" t="inlineStr">
        <is>
          <t>Fair Value Measurement Inputs and Valuation Techniques [Line Items]</t>
        </is>
      </c>
    </row>
    <row r="4">
      <c r="A4" s="4" t="inlineStr">
        <is>
          <t>Fair Value</t>
        </is>
      </c>
      <c r="B4" s="6" t="n">
        <v>1000</v>
      </c>
    </row>
    <row r="5">
      <c r="A5" s="4" t="inlineStr">
        <is>
          <t>Monte Carlo simulation | Discount rate</t>
        </is>
      </c>
    </row>
    <row r="6">
      <c r="A6" s="3" t="inlineStr">
        <is>
          <t>Fair Value Measurement Inputs and Valuation Techniques [Line Items]</t>
        </is>
      </c>
    </row>
    <row r="7">
      <c r="A7" s="4" t="inlineStr">
        <is>
          <t>Unobservable Input</t>
        </is>
      </c>
      <c r="B7" s="10" t="n">
        <v>0.011</v>
      </c>
    </row>
    <row r="8">
      <c r="A8" s="4" t="inlineStr">
        <is>
          <t>Monte Carlo simulation | Revenue Volatility</t>
        </is>
      </c>
    </row>
    <row r="9">
      <c r="A9" s="3" t="inlineStr">
        <is>
          <t>Fair Value Measurement Inputs and Valuation Techniques [Line Items]</t>
        </is>
      </c>
    </row>
    <row r="10">
      <c r="A10" s="4" t="inlineStr">
        <is>
          <t>Unobservable Input</t>
        </is>
      </c>
      <c r="B10" s="10" t="n">
        <v>0.467</v>
      </c>
    </row>
    <row r="11">
      <c r="A11" s="4" t="inlineStr">
        <is>
          <t>Monte Carlo simulation | Risk free rate</t>
        </is>
      </c>
    </row>
    <row r="12">
      <c r="A12" s="3" t="inlineStr">
        <is>
          <t>Fair Value Measurement Inputs and Valuation Techniques [Line Items]</t>
        </is>
      </c>
    </row>
    <row r="13">
      <c r="A13" s="4" t="inlineStr">
        <is>
          <t>Unobservable Input</t>
        </is>
      </c>
      <c r="B13" s="10" t="n">
        <v>0.014</v>
      </c>
    </row>
    <row r="14">
      <c r="A14" s="4" t="inlineStr">
        <is>
          <t>Probability analysis</t>
        </is>
      </c>
    </row>
    <row r="15">
      <c r="A15" s="3" t="inlineStr">
        <is>
          <t>Fair Value Measurement Inputs and Valuation Techniques [Line Items]</t>
        </is>
      </c>
    </row>
    <row r="16">
      <c r="A16" s="4" t="inlineStr">
        <is>
          <t>Fair Value</t>
        </is>
      </c>
      <c r="B16" s="6" t="n">
        <v>7973</v>
      </c>
    </row>
    <row r="17">
      <c r="A17" s="4" t="inlineStr">
        <is>
          <t>Probability analysis | Discount rate</t>
        </is>
      </c>
    </row>
    <row r="18">
      <c r="A18" s="3" t="inlineStr">
        <is>
          <t>Fair Value Measurement Inputs and Valuation Techniques [Line Items]</t>
        </is>
      </c>
    </row>
    <row r="19">
      <c r="A19" s="4" t="inlineStr">
        <is>
          <t>Unobservable Input</t>
        </is>
      </c>
      <c r="B19" s="10" t="n">
        <v>0.01</v>
      </c>
    </row>
    <row r="20">
      <c r="A20" s="4" t="inlineStr">
        <is>
          <t>Probability analysis | Payment amounts | Minimum</t>
        </is>
      </c>
    </row>
    <row r="21">
      <c r="A21" s="3" t="inlineStr">
        <is>
          <t>Fair Value Measurement Inputs and Valuation Techniques [Line Items]</t>
        </is>
      </c>
    </row>
    <row r="22">
      <c r="A22" s="4" t="inlineStr">
        <is>
          <t>Unobservable Input</t>
        </is>
      </c>
      <c r="B22" s="6" t="n">
        <v>5250</v>
      </c>
    </row>
    <row r="23">
      <c r="A23" s="4" t="inlineStr">
        <is>
          <t>Probability analysis | Payment amounts | Weighted Average</t>
        </is>
      </c>
    </row>
    <row r="24">
      <c r="A24" s="3" t="inlineStr">
        <is>
          <t>Fair Value Measurement Inputs and Valuation Techniques [Line Items]</t>
        </is>
      </c>
    </row>
    <row r="25">
      <c r="A25" s="4" t="inlineStr">
        <is>
          <t>Unobservable Input</t>
        </is>
      </c>
      <c r="B25" s="5" t="n">
        <v>6400</v>
      </c>
    </row>
    <row r="26">
      <c r="A26" s="4" t="inlineStr">
        <is>
          <t>Probability analysis | Payment amounts | Maximum</t>
        </is>
      </c>
    </row>
    <row r="27">
      <c r="A27" s="3" t="inlineStr">
        <is>
          <t>Fair Value Measurement Inputs and Valuation Techniques [Line Items]</t>
        </is>
      </c>
    </row>
    <row r="28">
      <c r="A28" s="4" t="inlineStr">
        <is>
          <t>Unobservable Input</t>
        </is>
      </c>
      <c r="B28" s="6" t="n">
        <v>7000</v>
      </c>
    </row>
    <row r="29">
      <c r="A29" s="4" t="inlineStr">
        <is>
          <t>Probability analysis | Probabilities | Minimum</t>
        </is>
      </c>
    </row>
    <row r="30">
      <c r="A30" s="3" t="inlineStr">
        <is>
          <t>Fair Value Measurement Inputs and Valuation Techniques [Line Items]</t>
        </is>
      </c>
    </row>
    <row r="31">
      <c r="A31" s="4" t="inlineStr">
        <is>
          <t>Unobservable Input</t>
        </is>
      </c>
      <c r="B31" s="8" t="n">
        <v>0.4</v>
      </c>
    </row>
    <row r="32">
      <c r="A32" s="4" t="inlineStr">
        <is>
          <t>Probability analysis | Probabilities | Weighted Average</t>
        </is>
      </c>
    </row>
    <row r="33">
      <c r="A33" s="3" t="inlineStr">
        <is>
          <t>Fair Value Measurement Inputs and Valuation Techniques [Line Items]</t>
        </is>
      </c>
    </row>
    <row r="34">
      <c r="A34" s="4" t="inlineStr">
        <is>
          <t>Unobservable Input</t>
        </is>
      </c>
      <c r="B34" s="8" t="n">
        <v>0.53</v>
      </c>
    </row>
    <row r="35">
      <c r="A35" s="4" t="inlineStr">
        <is>
          <t>Probability analysis | Probabilities | Maximum</t>
        </is>
      </c>
    </row>
    <row r="36">
      <c r="A36" s="3" t="inlineStr">
        <is>
          <t>Fair Value Measurement Inputs and Valuation Techniques [Line Items]</t>
        </is>
      </c>
    </row>
    <row r="37">
      <c r="A37" s="4" t="inlineStr">
        <is>
          <t>Unobservable Input</t>
        </is>
      </c>
      <c r="B37" s="8" t="n">
        <v>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upplemental Fair Value Information about Long-Term Fixed-Rate Debt (Details) - USD ($) $ in Thousands</t>
        </is>
      </c>
      <c r="B1" s="2" t="inlineStr">
        <is>
          <t>Dec. 31, 2020</t>
        </is>
      </c>
      <c r="C1" s="2" t="inlineStr">
        <is>
          <t>Sep. 30, 2020</t>
        </is>
      </c>
    </row>
    <row r="2">
      <c r="A2" s="3" t="inlineStr">
        <is>
          <t>Supplemental fair value information about long-term fixed-rate debt</t>
        </is>
      </c>
    </row>
    <row r="3">
      <c r="A3" s="4" t="inlineStr">
        <is>
          <t>Carrying value of long-term fixed-rate debt</t>
        </is>
      </c>
      <c r="B3" s="6" t="n">
        <v>481187</v>
      </c>
      <c r="C3" s="6" t="n">
        <v>480727</v>
      </c>
    </row>
    <row r="4">
      <c r="A4" s="4" t="inlineStr">
        <is>
          <t>Level 2</t>
        </is>
      </c>
    </row>
    <row r="5">
      <c r="A5" s="3" t="inlineStr">
        <is>
          <t>Supplemental fair value information about long-term fixed-rate debt</t>
        </is>
      </c>
    </row>
    <row r="6">
      <c r="A6" s="4" t="inlineStr">
        <is>
          <t>Fair value of long-term fixed-rate debt</t>
        </is>
      </c>
      <c r="B6" s="5" t="n">
        <v>543100</v>
      </c>
      <c r="C6" s="5" t="n">
        <v>534500</v>
      </c>
    </row>
    <row r="7">
      <c r="A7" s="4" t="inlineStr">
        <is>
          <t>Carrying Value</t>
        </is>
      </c>
    </row>
    <row r="8">
      <c r="A8" s="3" t="inlineStr">
        <is>
          <t>Supplemental fair value information about long-term fixed-rate debt</t>
        </is>
      </c>
    </row>
    <row r="9">
      <c r="A9" s="4" t="inlineStr">
        <is>
          <t>Carrying value of long-term fixed-rate debt</t>
        </is>
      </c>
      <c r="B9" s="6" t="n">
        <v>481200</v>
      </c>
      <c r="C9" s="6" t="n">
        <v>480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s) - USD ($) $ in Thousands</t>
        </is>
      </c>
      <c r="B1" s="2" t="inlineStr">
        <is>
          <t>3 Months Ended</t>
        </is>
      </c>
    </row>
    <row r="2">
      <c r="B2" s="2" t="inlineStr">
        <is>
          <t>Dec. 31, 2020</t>
        </is>
      </c>
      <c r="C2" s="2" t="inlineStr">
        <is>
          <t>Dec. 31, 2019</t>
        </is>
      </c>
    </row>
    <row r="3">
      <c r="A3" s="3" t="inlineStr">
        <is>
          <t>Components of the net periodic pension expense (benefit)</t>
        </is>
      </c>
    </row>
    <row r="4">
      <c r="A4" s="4" t="inlineStr">
        <is>
          <t>Interest cost</t>
        </is>
      </c>
      <c r="B4" s="6" t="n">
        <v>753</v>
      </c>
      <c r="C4" s="6" t="n">
        <v>1097</v>
      </c>
    </row>
    <row r="5">
      <c r="A5" s="4" t="inlineStr">
        <is>
          <t>Expected return on plan assets</t>
        </is>
      </c>
      <c r="B5" s="5" t="n">
        <v>-967</v>
      </c>
      <c r="C5" s="5" t="n">
        <v>-1381</v>
      </c>
    </row>
    <row r="6">
      <c r="A6" s="4" t="inlineStr">
        <is>
          <t>Recognized net actuarial loss</t>
        </is>
      </c>
      <c r="B6" s="5" t="n">
        <v>590</v>
      </c>
      <c r="C6" s="5" t="n">
        <v>669</v>
      </c>
    </row>
    <row r="7">
      <c r="A7" s="4" t="inlineStr">
        <is>
          <t>Settlement</t>
        </is>
      </c>
      <c r="B7" s="5" t="n">
        <v>1015</v>
      </c>
      <c r="C7" s="5" t="n">
        <v>0</v>
      </c>
    </row>
    <row r="8">
      <c r="A8" s="4" t="inlineStr">
        <is>
          <t>Net pension expense</t>
        </is>
      </c>
      <c r="B8" s="6" t="n">
        <v>1391</v>
      </c>
      <c r="C8" s="6" t="n">
        <v>3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MPLOYEE BENEFIT PLANS - Narrative (Details) - USD ($)</t>
        </is>
      </c>
      <c r="B1" s="2" t="inlineStr">
        <is>
          <t>3 Months Ended</t>
        </is>
      </c>
    </row>
    <row r="2">
      <c r="B2" s="2" t="inlineStr">
        <is>
          <t>Dec. 31, 2020</t>
        </is>
      </c>
      <c r="C2" s="2" t="inlineStr">
        <is>
          <t>Dec. 31, 2019</t>
        </is>
      </c>
    </row>
    <row r="3">
      <c r="A3" s="3" t="inlineStr">
        <is>
          <t>Retirement Benefits [Abstract]</t>
        </is>
      </c>
    </row>
    <row r="4">
      <c r="A4" s="4" t="inlineStr">
        <is>
          <t>Settlement expense</t>
        </is>
      </c>
      <c r="B4" s="6" t="n">
        <v>1015000</v>
      </c>
      <c r="C4" s="6" t="n">
        <v>0</v>
      </c>
    </row>
    <row r="5">
      <c r="A5" s="4" t="inlineStr">
        <is>
          <t>Employer contribution</t>
        </is>
      </c>
      <c r="B5"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Millions</t>
        </is>
      </c>
      <c r="B1" s="2" t="inlineStr">
        <is>
          <t>Dec. 31, 2020USD ($)</t>
        </is>
      </c>
    </row>
    <row r="2">
      <c r="A2" s="3" t="inlineStr">
        <is>
          <t>Commitments and Contingencies Disclosure [Abstract]</t>
        </is>
      </c>
    </row>
    <row r="3">
      <c r="A3" s="4" t="inlineStr">
        <is>
          <t>Purchase commitments for equipment, parts and supplies</t>
        </is>
      </c>
      <c r="B3" s="9" t="n">
        <v>1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46" customWidth="1" min="8" max="8"/>
    <col width="15" customWidth="1" min="9" max="9"/>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row>
    <row r="2">
      <c r="A2" s="4" t="inlineStr">
        <is>
          <t>Balance (in shares) at Sep. 30, 2019</t>
        </is>
      </c>
      <c r="D2" s="5" t="n">
        <v>112080</v>
      </c>
      <c r="I2" s="5" t="n">
        <v>3642</v>
      </c>
    </row>
    <row r="3">
      <c r="A3" s="4" t="inlineStr">
        <is>
          <t>Beginning balance at Sep. 30, 2019</t>
        </is>
      </c>
      <c r="B3" s="6" t="n">
        <v>4012223</v>
      </c>
      <c r="C3" s="6" t="n">
        <v>-1251</v>
      </c>
      <c r="D3" s="6" t="n">
        <v>11208</v>
      </c>
      <c r="E3" s="6" t="n">
        <v>510305</v>
      </c>
      <c r="F3" s="6" t="n">
        <v>3714307</v>
      </c>
      <c r="G3" s="6" t="n">
        <v>-1251</v>
      </c>
      <c r="H3" s="6" t="n">
        <v>-28635</v>
      </c>
      <c r="I3" s="6" t="n">
        <v>-194962</v>
      </c>
    </row>
    <row r="4">
      <c r="A4" s="3" t="inlineStr">
        <is>
          <t>Increase (Decrease) in Shareholders' Equity</t>
        </is>
      </c>
    </row>
    <row r="5">
      <c r="A5" s="4" t="inlineStr">
        <is>
          <t>Net income (loss)</t>
        </is>
      </c>
      <c r="B5" s="5" t="n">
        <v>30605</v>
      </c>
      <c r="F5" s="5" t="n">
        <v>30605</v>
      </c>
    </row>
    <row r="6">
      <c r="A6" s="4" t="inlineStr">
        <is>
          <t>Other comprehensive income</t>
        </is>
      </c>
      <c r="B6" s="5" t="n">
        <v>516</v>
      </c>
      <c r="H6" s="5" t="n">
        <v>516</v>
      </c>
    </row>
    <row r="7">
      <c r="A7" s="4" t="inlineStr">
        <is>
          <t>Dividends declared</t>
        </is>
      </c>
      <c r="B7" s="5" t="n">
        <v>-78652</v>
      </c>
      <c r="F7" s="5" t="n">
        <v>-78652</v>
      </c>
    </row>
    <row r="8">
      <c r="A8" s="4" t="inlineStr">
        <is>
          <t>Exercise of employee stock options, net of shares withheld for employee taxes (in shares)</t>
        </is>
      </c>
      <c r="I8" s="5" t="n">
        <v>-110</v>
      </c>
    </row>
    <row r="9">
      <c r="A9" s="4" t="inlineStr">
        <is>
          <t>Exercise of employee stock options, net of shares withheld for employee taxes</t>
        </is>
      </c>
      <c r="B9" s="5" t="n">
        <v>4045</v>
      </c>
      <c r="E9" s="5" t="n">
        <v>-3103</v>
      </c>
      <c r="I9" s="6" t="n">
        <v>7148</v>
      </c>
    </row>
    <row r="10">
      <c r="A10" s="4" t="inlineStr">
        <is>
          <t>Vesting of restricted stock awards, net of shares withheld for employee taxes (in shares)</t>
        </is>
      </c>
      <c r="D10" s="5" t="n">
        <v>71</v>
      </c>
      <c r="I10" s="5" t="n">
        <v>-258</v>
      </c>
    </row>
    <row r="11">
      <c r="A11" s="4" t="inlineStr">
        <is>
          <t>Vesting of restricted stock awards, net of shares withheld for employee taxes</t>
        </is>
      </c>
      <c r="B11" s="5" t="n">
        <v>-3401</v>
      </c>
      <c r="D11" s="6" t="n">
        <v>7</v>
      </c>
      <c r="E11" s="5" t="n">
        <v>-18126</v>
      </c>
      <c r="I11" s="6" t="n">
        <v>14718</v>
      </c>
    </row>
    <row r="12">
      <c r="A12" s="4" t="inlineStr">
        <is>
          <t>Stock-based compensation</t>
        </is>
      </c>
      <c r="B12" s="5" t="n">
        <v>10201</v>
      </c>
      <c r="E12" s="5" t="n">
        <v>10201</v>
      </c>
    </row>
    <row r="13">
      <c r="A13" s="4" t="inlineStr">
        <is>
          <t>Balance (in shares) at Dec. 31, 2019</t>
        </is>
      </c>
      <c r="D13" s="5" t="n">
        <v>112151</v>
      </c>
      <c r="I13" s="5" t="n">
        <v>3274</v>
      </c>
    </row>
    <row r="14">
      <c r="A14" s="4" t="inlineStr">
        <is>
          <t>Ending balance at Dec. 31, 2019</t>
        </is>
      </c>
      <c r="B14" s="5" t="n">
        <v>3975537</v>
      </c>
      <c r="D14" s="6" t="n">
        <v>11215</v>
      </c>
      <c r="E14" s="5" t="n">
        <v>499277</v>
      </c>
      <c r="F14" s="5" t="n">
        <v>3666260</v>
      </c>
      <c r="H14" s="5" t="n">
        <v>-28119</v>
      </c>
      <c r="I14" s="6" t="n">
        <v>-173096</v>
      </c>
    </row>
    <row r="15">
      <c r="A15" s="4" t="inlineStr">
        <is>
          <t>Balance (in shares) at Sep. 30, 2019</t>
        </is>
      </c>
      <c r="D15" s="5" t="n">
        <v>112080</v>
      </c>
      <c r="I15" s="5" t="n">
        <v>3642</v>
      </c>
    </row>
    <row r="16">
      <c r="A16" s="4" t="inlineStr">
        <is>
          <t>Beginning balance at Sep. 30, 2019</t>
        </is>
      </c>
      <c r="B16" s="5" t="n">
        <v>4012223</v>
      </c>
      <c r="C16" s="6" t="n">
        <v>-1251</v>
      </c>
      <c r="D16" s="6" t="n">
        <v>11208</v>
      </c>
      <c r="E16" s="5" t="n">
        <v>510305</v>
      </c>
      <c r="F16" s="5" t="n">
        <v>3714307</v>
      </c>
      <c r="G16" s="6" t="n">
        <v>-1251</v>
      </c>
      <c r="H16" s="5" t="n">
        <v>-28635</v>
      </c>
      <c r="I16" s="6" t="n">
        <v>-194962</v>
      </c>
    </row>
    <row r="17">
      <c r="A17" s="4" t="inlineStr">
        <is>
          <t>Balance (in shares) at Sep. 30, 2020</t>
        </is>
      </c>
      <c r="D17" s="5" t="n">
        <v>112151</v>
      </c>
      <c r="I17" s="5" t="n">
        <v>4663</v>
      </c>
    </row>
    <row r="18">
      <c r="A18" s="4" t="inlineStr">
        <is>
          <t>Ending balance at Sep. 30, 2020</t>
        </is>
      </c>
      <c r="B18" s="6" t="n">
        <v>3318514</v>
      </c>
      <c r="D18" s="6" t="n">
        <v>11215</v>
      </c>
      <c r="E18" s="5" t="n">
        <v>521628</v>
      </c>
      <c r="F18" s="5" t="n">
        <v>3010012</v>
      </c>
      <c r="H18" s="5" t="n">
        <v>-26188</v>
      </c>
      <c r="I18" s="6" t="n">
        <v>-198153</v>
      </c>
    </row>
    <row r="19">
      <c r="A19" s="3" t="inlineStr">
        <is>
          <t>Increase (Decrease) in Shareholders' Equity</t>
        </is>
      </c>
    </row>
    <row r="20">
      <c r="A20" s="4" t="inlineStr">
        <is>
          <t>Accounting Standards Update [Extensible List]</t>
        </is>
      </c>
      <c r="B20" s="4" t="inlineStr">
        <is>
          <t>us-gaap:AccountingStandardsUpdate201613Member</t>
        </is>
      </c>
    </row>
    <row r="21">
      <c r="A21" s="4" t="inlineStr">
        <is>
          <t>Net income (loss)</t>
        </is>
      </c>
      <c r="B21" s="6" t="n">
        <v>-70431</v>
      </c>
      <c r="F21" s="5" t="n">
        <v>-70431</v>
      </c>
    </row>
    <row r="22">
      <c r="A22" s="4" t="inlineStr">
        <is>
          <t>Other comprehensive income</t>
        </is>
      </c>
      <c r="B22" s="5" t="n">
        <v>457</v>
      </c>
      <c r="H22" s="5" t="n">
        <v>457</v>
      </c>
    </row>
    <row r="23">
      <c r="A23" s="4" t="inlineStr">
        <is>
          <t>Dividends declared</t>
        </is>
      </c>
      <c r="B23" s="6" t="n">
        <v>-27324</v>
      </c>
      <c r="F23" s="5" t="n">
        <v>-27324</v>
      </c>
    </row>
    <row r="24">
      <c r="A24" s="4" t="inlineStr">
        <is>
          <t>Exercise of employee stock options, net of shares withheld for employee taxes (in shares)</t>
        </is>
      </c>
      <c r="B24" s="5" t="n">
        <v>0</v>
      </c>
    </row>
    <row r="25">
      <c r="A25" s="4" t="inlineStr">
        <is>
          <t>Vesting of restricted stock awards, net of shares withheld for employee taxes (in shares)</t>
        </is>
      </c>
      <c r="D25" s="5" t="n">
        <v>72</v>
      </c>
      <c r="I25" s="5" t="n">
        <v>-295</v>
      </c>
    </row>
    <row r="26">
      <c r="A26" s="4" t="inlineStr">
        <is>
          <t>Vesting of restricted stock awards, net of shares withheld for employee taxes</t>
        </is>
      </c>
      <c r="B26" s="6" t="n">
        <v>-2117</v>
      </c>
      <c r="D26" s="6" t="n">
        <v>7</v>
      </c>
      <c r="E26" s="5" t="n">
        <v>-16742</v>
      </c>
      <c r="I26" s="6" t="n">
        <v>14618</v>
      </c>
    </row>
    <row r="27">
      <c r="A27" s="4" t="inlineStr">
        <is>
          <t>Stock-based compensation</t>
        </is>
      </c>
      <c r="B27" s="5" t="n">
        <v>7451</v>
      </c>
      <c r="E27" s="5" t="n">
        <v>7451</v>
      </c>
    </row>
    <row r="28">
      <c r="A28" s="4" t="inlineStr">
        <is>
          <t>Other</t>
        </is>
      </c>
      <c r="B28" s="5" t="n">
        <v>-381</v>
      </c>
      <c r="E28" s="5" t="n">
        <v>-381</v>
      </c>
    </row>
    <row r="29">
      <c r="A29" s="4" t="inlineStr">
        <is>
          <t>Balance (in shares) at Dec. 31, 2020</t>
        </is>
      </c>
      <c r="D29" s="5" t="n">
        <v>112223</v>
      </c>
      <c r="I29" s="5" t="n">
        <v>4368</v>
      </c>
    </row>
    <row r="30">
      <c r="A30" s="4" t="inlineStr">
        <is>
          <t>Ending balance at Dec. 31, 2020</t>
        </is>
      </c>
      <c r="B30" s="6" t="n">
        <v>3224918</v>
      </c>
      <c r="D30" s="6" t="n">
        <v>11222</v>
      </c>
      <c r="E30" s="6" t="n">
        <v>511956</v>
      </c>
      <c r="F30" s="6" t="n">
        <v>2911006</v>
      </c>
      <c r="H30" s="6" t="n">
        <v>-25731</v>
      </c>
      <c r="I30" s="6" t="n">
        <v>-1835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Summary of Financial Information of Reportable Segments (Details)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Revenues</t>
        </is>
      </c>
      <c r="B4" s="6" t="n">
        <v>246377</v>
      </c>
      <c r="C4" s="6" t="n">
        <v>614657</v>
      </c>
    </row>
    <row r="5">
      <c r="A5" s="4" t="inlineStr">
        <is>
          <t>Segment operating income (loss)</t>
        </is>
      </c>
      <c r="B5" s="5" t="n">
        <v>-93223</v>
      </c>
      <c r="C5" s="5" t="n">
        <v>31368</v>
      </c>
    </row>
    <row r="6">
      <c r="A6" s="4" t="inlineStr">
        <is>
          <t>North America Solutions</t>
        </is>
      </c>
    </row>
    <row r="7">
      <c r="A7" s="3" t="inlineStr">
        <is>
          <t>Segment Reporting Information [Line Items]</t>
        </is>
      </c>
    </row>
    <row r="8">
      <c r="A8" s="4" t="inlineStr">
        <is>
          <t>Revenues</t>
        </is>
      </c>
      <c r="B8" s="5" t="n">
        <v>201990</v>
      </c>
      <c r="C8" s="5" t="n">
        <v>524681</v>
      </c>
    </row>
    <row r="9">
      <c r="A9" s="4" t="inlineStr">
        <is>
          <t>Offshore Gulf of Mexico</t>
        </is>
      </c>
    </row>
    <row r="10">
      <c r="A10" s="3" t="inlineStr">
        <is>
          <t>Segment Reporting Information [Line Items]</t>
        </is>
      </c>
    </row>
    <row r="11">
      <c r="A11" s="4" t="inlineStr">
        <is>
          <t>Revenues</t>
        </is>
      </c>
      <c r="B11" s="5" t="n">
        <v>32273</v>
      </c>
      <c r="C11" s="5" t="n">
        <v>40255</v>
      </c>
    </row>
    <row r="12">
      <c r="A12" s="4" t="inlineStr">
        <is>
          <t>International Solutions</t>
        </is>
      </c>
    </row>
    <row r="13">
      <c r="A13" s="3" t="inlineStr">
        <is>
          <t>Segment Reporting Information [Line Items]</t>
        </is>
      </c>
    </row>
    <row r="14">
      <c r="A14" s="4" t="inlineStr">
        <is>
          <t>Revenues</t>
        </is>
      </c>
      <c r="B14" s="5" t="n">
        <v>10518</v>
      </c>
      <c r="C14" s="5" t="n">
        <v>46462</v>
      </c>
    </row>
    <row r="15">
      <c r="A15" s="4" t="inlineStr">
        <is>
          <t>Other</t>
        </is>
      </c>
    </row>
    <row r="16">
      <c r="A16" s="3" t="inlineStr">
        <is>
          <t>Segment Reporting Information [Line Items]</t>
        </is>
      </c>
    </row>
    <row r="17">
      <c r="A17" s="4" t="inlineStr">
        <is>
          <t>Revenues</t>
        </is>
      </c>
      <c r="B17" s="5" t="n">
        <v>1596</v>
      </c>
      <c r="C17" s="5" t="n">
        <v>3259</v>
      </c>
    </row>
    <row r="18">
      <c r="A18" s="4" t="inlineStr">
        <is>
          <t>Intersegment</t>
        </is>
      </c>
    </row>
    <row r="19">
      <c r="A19" s="3" t="inlineStr">
        <is>
          <t>Segment Reporting Information [Line Items]</t>
        </is>
      </c>
    </row>
    <row r="20">
      <c r="A20" s="4" t="inlineStr">
        <is>
          <t>Revenues</t>
        </is>
      </c>
      <c r="B20" s="5" t="n">
        <v>-7122</v>
      </c>
      <c r="C20" s="5" t="n">
        <v>-7740</v>
      </c>
    </row>
    <row r="21">
      <c r="A21" s="4" t="inlineStr">
        <is>
          <t>Segment operating income (loss)</t>
        </is>
      </c>
      <c r="B21" s="5" t="n">
        <v>-2126</v>
      </c>
      <c r="C21" s="5" t="n">
        <v>0</v>
      </c>
    </row>
    <row r="22">
      <c r="A22" s="4" t="inlineStr">
        <is>
          <t>Intersegment | North America Solutions</t>
        </is>
      </c>
    </row>
    <row r="23">
      <c r="A23" s="3" t="inlineStr">
        <is>
          <t>Segment Reporting Information [Line Items]</t>
        </is>
      </c>
    </row>
    <row r="24">
      <c r="A24" s="4" t="inlineStr">
        <is>
          <t>Revenues</t>
        </is>
      </c>
      <c r="B24" s="5" t="n">
        <v>0</v>
      </c>
      <c r="C24" s="5" t="n">
        <v>0</v>
      </c>
    </row>
    <row r="25">
      <c r="A25" s="4" t="inlineStr">
        <is>
          <t>Intersegment | Offshore Gulf of Mexico</t>
        </is>
      </c>
    </row>
    <row r="26">
      <c r="A26" s="3" t="inlineStr">
        <is>
          <t>Segment Reporting Information [Line Items]</t>
        </is>
      </c>
    </row>
    <row r="27">
      <c r="A27" s="4" t="inlineStr">
        <is>
          <t>Revenues</t>
        </is>
      </c>
      <c r="B27" s="5" t="n">
        <v>0</v>
      </c>
      <c r="C27" s="5" t="n">
        <v>0</v>
      </c>
    </row>
    <row r="28">
      <c r="A28" s="4" t="inlineStr">
        <is>
          <t>Intersegment | International Solutions</t>
        </is>
      </c>
    </row>
    <row r="29">
      <c r="A29" s="3" t="inlineStr">
        <is>
          <t>Segment Reporting Information [Line Items]</t>
        </is>
      </c>
    </row>
    <row r="30">
      <c r="A30" s="4" t="inlineStr">
        <is>
          <t>Revenues</t>
        </is>
      </c>
      <c r="B30" s="5" t="n">
        <v>0</v>
      </c>
      <c r="C30" s="5" t="n">
        <v>0</v>
      </c>
    </row>
    <row r="31">
      <c r="A31" s="4" t="inlineStr">
        <is>
          <t>Intersegment | Other</t>
        </is>
      </c>
    </row>
    <row r="32">
      <c r="A32" s="3" t="inlineStr">
        <is>
          <t>Segment Reporting Information [Line Items]</t>
        </is>
      </c>
    </row>
    <row r="33">
      <c r="A33" s="4" t="inlineStr">
        <is>
          <t>Revenues</t>
        </is>
      </c>
      <c r="B33" s="5" t="n">
        <v>-7122</v>
      </c>
      <c r="C33" s="5" t="n">
        <v>-7740</v>
      </c>
    </row>
    <row r="34">
      <c r="A34" s="4" t="inlineStr">
        <is>
          <t>Operating Segment</t>
        </is>
      </c>
    </row>
    <row r="35">
      <c r="A35" s="3" t="inlineStr">
        <is>
          <t>Segment Reporting Information [Line Items]</t>
        </is>
      </c>
    </row>
    <row r="36">
      <c r="A36" s="4" t="inlineStr">
        <is>
          <t>Revenues</t>
        </is>
      </c>
      <c r="B36" s="5" t="n">
        <v>246377</v>
      </c>
      <c r="C36" s="5" t="n">
        <v>614657</v>
      </c>
    </row>
    <row r="37">
      <c r="A37" s="4" t="inlineStr">
        <is>
          <t>Segment operating income (loss)</t>
        </is>
      </c>
      <c r="B37" s="5" t="n">
        <v>-76558</v>
      </c>
      <c r="C37" s="5" t="n">
        <v>60345</v>
      </c>
    </row>
    <row r="38">
      <c r="A38" s="4" t="inlineStr">
        <is>
          <t>Operating Segment | North America Solutions</t>
        </is>
      </c>
    </row>
    <row r="39">
      <c r="A39" s="3" t="inlineStr">
        <is>
          <t>Segment Reporting Information [Line Items]</t>
        </is>
      </c>
    </row>
    <row r="40">
      <c r="A40" s="4" t="inlineStr">
        <is>
          <t>Revenues</t>
        </is>
      </c>
      <c r="B40" s="5" t="n">
        <v>201990</v>
      </c>
      <c r="C40" s="5" t="n">
        <v>524681</v>
      </c>
    </row>
    <row r="41">
      <c r="A41" s="4" t="inlineStr">
        <is>
          <t>Segment operating income (loss)</t>
        </is>
      </c>
      <c r="B41" s="5" t="n">
        <v>-72928</v>
      </c>
      <c r="C41" s="5" t="n">
        <v>52139</v>
      </c>
    </row>
    <row r="42">
      <c r="A42" s="4" t="inlineStr">
        <is>
          <t>Operating Segment | Offshore Gulf of Mexico</t>
        </is>
      </c>
    </row>
    <row r="43">
      <c r="A43" s="3" t="inlineStr">
        <is>
          <t>Segment Reporting Information [Line Items]</t>
        </is>
      </c>
    </row>
    <row r="44">
      <c r="A44" s="4" t="inlineStr">
        <is>
          <t>Revenues</t>
        </is>
      </c>
      <c r="B44" s="5" t="n">
        <v>32273</v>
      </c>
      <c r="C44" s="5" t="n">
        <v>40255</v>
      </c>
    </row>
    <row r="45">
      <c r="A45" s="4" t="inlineStr">
        <is>
          <t>Segment operating income (loss)</t>
        </is>
      </c>
      <c r="B45" s="5" t="n">
        <v>2742</v>
      </c>
      <c r="C45" s="5" t="n">
        <v>6328</v>
      </c>
    </row>
    <row r="46">
      <c r="A46" s="4" t="inlineStr">
        <is>
          <t>Operating Segment | International Solutions</t>
        </is>
      </c>
    </row>
    <row r="47">
      <c r="A47" s="3" t="inlineStr">
        <is>
          <t>Segment Reporting Information [Line Items]</t>
        </is>
      </c>
    </row>
    <row r="48">
      <c r="A48" s="4" t="inlineStr">
        <is>
          <t>Revenues</t>
        </is>
      </c>
      <c r="B48" s="5" t="n">
        <v>10518</v>
      </c>
      <c r="C48" s="5" t="n">
        <v>46462</v>
      </c>
    </row>
    <row r="49">
      <c r="A49" s="4" t="inlineStr">
        <is>
          <t>Segment operating income (loss)</t>
        </is>
      </c>
      <c r="B49" s="5" t="n">
        <v>-8357</v>
      </c>
      <c r="C49" s="5" t="n">
        <v>3115</v>
      </c>
    </row>
    <row r="50">
      <c r="A50" s="4" t="inlineStr">
        <is>
          <t>Operating Segment | Other</t>
        </is>
      </c>
    </row>
    <row r="51">
      <c r="A51" s="3" t="inlineStr">
        <is>
          <t>Segment Reporting Information [Line Items]</t>
        </is>
      </c>
    </row>
    <row r="52">
      <c r="A52" s="4" t="inlineStr">
        <is>
          <t>Revenues</t>
        </is>
      </c>
      <c r="B52" s="5" t="n">
        <v>8718</v>
      </c>
      <c r="C52" s="5" t="n">
        <v>10999</v>
      </c>
    </row>
    <row r="53">
      <c r="A53" s="4" t="inlineStr">
        <is>
          <t>Segment operating income (loss)</t>
        </is>
      </c>
      <c r="B53" s="6" t="n">
        <v>4111</v>
      </c>
      <c r="C53" s="6" t="n">
        <v>-12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Reconciliation of Segment Operating Income (Loss) to Income from Continuing Operations Before Income Taxes (Details) - USD ($) $ in Thousands</t>
        </is>
      </c>
      <c r="B1" s="2" t="inlineStr">
        <is>
          <t>3 Months Ended</t>
        </is>
      </c>
    </row>
    <row r="2">
      <c r="B2" s="2" t="inlineStr">
        <is>
          <t>Dec. 31, 2020</t>
        </is>
      </c>
      <c r="C2" s="2" t="inlineStr">
        <is>
          <t>Dec. 31, 2019</t>
        </is>
      </c>
    </row>
    <row r="3">
      <c r="A3" s="3" t="inlineStr">
        <is>
          <t>Segment Reporting Reconciling Item for Operating Profit (Loss) from Segment to Consolidated [Abstract]</t>
        </is>
      </c>
    </row>
    <row r="4">
      <c r="A4" s="4" t="inlineStr">
        <is>
          <t>Gain on sale of assets</t>
        </is>
      </c>
      <c r="B4" s="6" t="n">
        <v>12336</v>
      </c>
      <c r="C4" s="6" t="n">
        <v>4279</v>
      </c>
    </row>
    <row r="5">
      <c r="A5" s="4" t="inlineStr">
        <is>
          <t>Corporate selling, general and administrative costs, corporate depreciation and corporate restructuring charges</t>
        </is>
      </c>
      <c r="B5" s="5" t="n">
        <v>39303</v>
      </c>
      <c r="C5" s="5" t="n">
        <v>49808</v>
      </c>
    </row>
    <row r="6">
      <c r="A6" s="4" t="inlineStr">
        <is>
          <t>Operating income (loss) from continuing operations</t>
        </is>
      </c>
      <c r="B6" s="5" t="n">
        <v>-93223</v>
      </c>
      <c r="C6" s="5" t="n">
        <v>31368</v>
      </c>
    </row>
    <row r="7">
      <c r="A7" s="3" t="inlineStr">
        <is>
          <t>Other income (expense)</t>
        </is>
      </c>
    </row>
    <row r="8">
      <c r="A8" s="4" t="inlineStr">
        <is>
          <t>Interest and dividend income</t>
        </is>
      </c>
      <c r="B8" s="5" t="n">
        <v>1879</v>
      </c>
      <c r="C8" s="5" t="n">
        <v>2214</v>
      </c>
    </row>
    <row r="9">
      <c r="A9" s="4" t="inlineStr">
        <is>
          <t>Interest expense</t>
        </is>
      </c>
      <c r="B9" s="5" t="n">
        <v>-6139</v>
      </c>
      <c r="C9" s="5" t="n">
        <v>-6100</v>
      </c>
    </row>
    <row r="10">
      <c r="A10" s="4" t="inlineStr">
        <is>
          <t>Gain on investment securities</t>
        </is>
      </c>
      <c r="B10" s="5" t="n">
        <v>2924</v>
      </c>
      <c r="C10" s="5" t="n">
        <v>2821</v>
      </c>
    </row>
    <row r="11">
      <c r="A11" s="4" t="inlineStr">
        <is>
          <t>Gain on sale of subsidiary</t>
        </is>
      </c>
      <c r="B11" s="5" t="n">
        <v>0</v>
      </c>
      <c r="C11" s="5" t="n">
        <v>14963</v>
      </c>
    </row>
    <row r="12">
      <c r="A12" s="4" t="inlineStr">
        <is>
          <t>Other</t>
        </is>
      </c>
      <c r="B12" s="5" t="n">
        <v>-1480</v>
      </c>
      <c r="C12" s="5" t="n">
        <v>-399</v>
      </c>
    </row>
    <row r="13">
      <c r="A13" s="4" t="inlineStr">
        <is>
          <t>Total other income (expense)</t>
        </is>
      </c>
      <c r="B13" s="5" t="n">
        <v>-2816</v>
      </c>
      <c r="C13" s="5" t="n">
        <v>13499</v>
      </c>
    </row>
    <row r="14">
      <c r="A14" s="4" t="inlineStr">
        <is>
          <t>Income (loss) from continuing operations before income taxes</t>
        </is>
      </c>
      <c r="B14" s="5" t="n">
        <v>-96039</v>
      </c>
      <c r="C14" s="5" t="n">
        <v>44867</v>
      </c>
    </row>
    <row r="15">
      <c r="A15" s="4" t="inlineStr">
        <is>
          <t>Operating Segment</t>
        </is>
      </c>
    </row>
    <row r="16">
      <c r="A16" s="3" t="inlineStr">
        <is>
          <t>Segment Reporting Reconciling Item for Operating Profit (Loss) from Segment to Consolidated [Abstract]</t>
        </is>
      </c>
    </row>
    <row r="17">
      <c r="A17" s="4" t="inlineStr">
        <is>
          <t>Operating income (loss) from continuing operations</t>
        </is>
      </c>
      <c r="B17" s="5" t="n">
        <v>-76558</v>
      </c>
      <c r="C17" s="5" t="n">
        <v>60345</v>
      </c>
    </row>
    <row r="18">
      <c r="A18" s="4" t="inlineStr">
        <is>
          <t>Segment Reconciling Items</t>
        </is>
      </c>
    </row>
    <row r="19">
      <c r="A19" s="3" t="inlineStr">
        <is>
          <t>Segment Reporting Reconciling Item for Operating Profit (Loss) from Segment to Consolidated [Abstract]</t>
        </is>
      </c>
    </row>
    <row r="20">
      <c r="A20" s="4" t="inlineStr">
        <is>
          <t>Gain on sale of assets</t>
        </is>
      </c>
      <c r="B20" s="5" t="n">
        <v>12336</v>
      </c>
      <c r="C20" s="5" t="n">
        <v>4279</v>
      </c>
    </row>
    <row r="21">
      <c r="A21" s="4" t="inlineStr">
        <is>
          <t>Corporate, Non-Segment</t>
        </is>
      </c>
    </row>
    <row r="22">
      <c r="A22" s="3" t="inlineStr">
        <is>
          <t>Segment Reporting Reconciling Item for Operating Profit (Loss) from Segment to Consolidated [Abstract]</t>
        </is>
      </c>
    </row>
    <row r="23">
      <c r="A23" s="4" t="inlineStr">
        <is>
          <t>Corporate selling, general and administrative costs, corporate depreciation and corporate restructuring charges</t>
        </is>
      </c>
      <c r="B23" s="6" t="n">
        <v>-29001</v>
      </c>
      <c r="C23" s="6" t="n">
        <v>-332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Total Assets by Reportable Segment (Details) - USD ($) $ in Thousands</t>
        </is>
      </c>
      <c r="B1" s="2" t="inlineStr">
        <is>
          <t>Dec. 31, 2020</t>
        </is>
      </c>
      <c r="C1" s="2" t="inlineStr">
        <is>
          <t>Sep. 30, 2020</t>
        </is>
      </c>
    </row>
    <row r="2">
      <c r="A2" s="3" t="inlineStr">
        <is>
          <t>Segment Reporting Information [Line Items]</t>
        </is>
      </c>
    </row>
    <row r="3">
      <c r="A3" s="4" t="inlineStr">
        <is>
          <t>Assets</t>
        </is>
      </c>
      <c r="B3" s="6" t="n">
        <v>4726753</v>
      </c>
      <c r="C3" s="6" t="n">
        <v>4829621</v>
      </c>
    </row>
    <row r="4">
      <c r="A4" s="4" t="inlineStr">
        <is>
          <t>Continuing Operations</t>
        </is>
      </c>
    </row>
    <row r="5">
      <c r="A5" s="3" t="inlineStr">
        <is>
          <t>Segment Reporting Information [Line Items]</t>
        </is>
      </c>
    </row>
    <row r="6">
      <c r="A6" s="4" t="inlineStr">
        <is>
          <t>Assets</t>
        </is>
      </c>
      <c r="B6" s="5" t="n">
        <v>4726753</v>
      </c>
      <c r="C6" s="5" t="n">
        <v>4829621</v>
      </c>
    </row>
    <row r="7">
      <c r="A7" s="4" t="inlineStr">
        <is>
          <t>Discontinued operations</t>
        </is>
      </c>
    </row>
    <row r="8">
      <c r="A8" s="3" t="inlineStr">
        <is>
          <t>Segment Reporting Information [Line Items]</t>
        </is>
      </c>
    </row>
    <row r="9">
      <c r="A9" s="4" t="inlineStr">
        <is>
          <t>Assets</t>
        </is>
      </c>
      <c r="B9" s="5" t="n">
        <v>0</v>
      </c>
      <c r="C9" s="5" t="n">
        <v>0</v>
      </c>
    </row>
    <row r="10">
      <c r="A10" s="4" t="inlineStr">
        <is>
          <t>Operating Segment</t>
        </is>
      </c>
    </row>
    <row r="11">
      <c r="A11" s="3" t="inlineStr">
        <is>
          <t>Segment Reporting Information [Line Items]</t>
        </is>
      </c>
    </row>
    <row r="12">
      <c r="A12" s="4" t="inlineStr">
        <is>
          <t>Assets</t>
        </is>
      </c>
      <c r="B12" s="5" t="n">
        <v>4099981</v>
      </c>
      <c r="C12" s="5" t="n">
        <v>4109544</v>
      </c>
    </row>
    <row r="13">
      <c r="A13" s="4" t="inlineStr">
        <is>
          <t>Investments and corporate operations</t>
        </is>
      </c>
    </row>
    <row r="14">
      <c r="A14" s="3" t="inlineStr">
        <is>
          <t>Segment Reporting Information [Line Items]</t>
        </is>
      </c>
    </row>
    <row r="15">
      <c r="A15" s="4" t="inlineStr">
        <is>
          <t>Assets</t>
        </is>
      </c>
      <c r="B15" s="5" t="n">
        <v>626772</v>
      </c>
      <c r="C15" s="5" t="n">
        <v>720077</v>
      </c>
    </row>
    <row r="16">
      <c r="A16" s="4" t="inlineStr">
        <is>
          <t>North America Solutions | Operating Segment</t>
        </is>
      </c>
    </row>
    <row r="17">
      <c r="A17" s="3" t="inlineStr">
        <is>
          <t>Segment Reporting Information [Line Items]</t>
        </is>
      </c>
    </row>
    <row r="18">
      <c r="A18" s="4" t="inlineStr">
        <is>
          <t>Assets</t>
        </is>
      </c>
      <c r="B18" s="5" t="n">
        <v>3749435</v>
      </c>
      <c r="C18" s="5" t="n">
        <v>3812718</v>
      </c>
    </row>
    <row r="19">
      <c r="A19" s="4" t="inlineStr">
        <is>
          <t>Offshore Gulf of Mexico | Operating Segment</t>
        </is>
      </c>
    </row>
    <row r="20">
      <c r="A20" s="3" t="inlineStr">
        <is>
          <t>Segment Reporting Information [Line Items]</t>
        </is>
      </c>
    </row>
    <row r="21">
      <c r="A21" s="4" t="inlineStr">
        <is>
          <t>Assets</t>
        </is>
      </c>
      <c r="B21" s="5" t="n">
        <v>98712</v>
      </c>
      <c r="C21" s="5" t="n">
        <v>93501</v>
      </c>
    </row>
    <row r="22">
      <c r="A22" s="4" t="inlineStr">
        <is>
          <t>International Solutions | Operating Segment</t>
        </is>
      </c>
    </row>
    <row r="23">
      <c r="A23" s="3" t="inlineStr">
        <is>
          <t>Segment Reporting Information [Line Items]</t>
        </is>
      </c>
    </row>
    <row r="24">
      <c r="A24" s="4" t="inlineStr">
        <is>
          <t>Assets</t>
        </is>
      </c>
      <c r="B24" s="5" t="n">
        <v>170151</v>
      </c>
      <c r="C24" s="5" t="n">
        <v>181181</v>
      </c>
    </row>
    <row r="25">
      <c r="A25" s="4" t="inlineStr">
        <is>
          <t>Other | Operating Segment</t>
        </is>
      </c>
    </row>
    <row r="26">
      <c r="A26" s="3" t="inlineStr">
        <is>
          <t>Segment Reporting Information [Line Items]</t>
        </is>
      </c>
    </row>
    <row r="27">
      <c r="A27" s="4" t="inlineStr">
        <is>
          <t>Assets</t>
        </is>
      </c>
      <c r="B27" s="6" t="n">
        <v>81683</v>
      </c>
      <c r="C27" s="6" t="n">
        <v>221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Revenues from External Customers by Country (Details)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Revenues</t>
        </is>
      </c>
      <c r="B4" s="6" t="n">
        <v>246377</v>
      </c>
      <c r="C4" s="6" t="n">
        <v>614657</v>
      </c>
    </row>
    <row r="5">
      <c r="A5" s="4" t="inlineStr">
        <is>
          <t>United States</t>
        </is>
      </c>
    </row>
    <row r="6">
      <c r="A6" s="3" t="inlineStr">
        <is>
          <t>Segment Reporting Information [Line Items]</t>
        </is>
      </c>
    </row>
    <row r="7">
      <c r="A7" s="4" t="inlineStr">
        <is>
          <t>Revenues</t>
        </is>
      </c>
      <c r="B7" s="5" t="n">
        <v>235444</v>
      </c>
      <c r="C7" s="5" t="n">
        <v>566815</v>
      </c>
    </row>
    <row r="8">
      <c r="A8" s="4" t="inlineStr">
        <is>
          <t>Argentina</t>
        </is>
      </c>
    </row>
    <row r="9">
      <c r="A9" s="3" t="inlineStr">
        <is>
          <t>Segment Reporting Information [Line Items]</t>
        </is>
      </c>
    </row>
    <row r="10">
      <c r="A10" s="4" t="inlineStr">
        <is>
          <t>Revenues</t>
        </is>
      </c>
      <c r="B10" s="5" t="n">
        <v>1553</v>
      </c>
      <c r="C10" s="5" t="n">
        <v>40609</v>
      </c>
    </row>
    <row r="11">
      <c r="A11" s="4" t="inlineStr">
        <is>
          <t>Bahrain</t>
        </is>
      </c>
    </row>
    <row r="12">
      <c r="A12" s="3" t="inlineStr">
        <is>
          <t>Segment Reporting Information [Line Items]</t>
        </is>
      </c>
    </row>
    <row r="13">
      <c r="A13" s="4" t="inlineStr">
        <is>
          <t>Revenues</t>
        </is>
      </c>
      <c r="B13" s="5" t="n">
        <v>7549</v>
      </c>
      <c r="C13" s="5" t="n">
        <v>4684</v>
      </c>
    </row>
    <row r="14">
      <c r="A14" s="4" t="inlineStr">
        <is>
          <t>United Arab Emirates</t>
        </is>
      </c>
    </row>
    <row r="15">
      <c r="A15" s="3" t="inlineStr">
        <is>
          <t>Segment Reporting Information [Line Items]</t>
        </is>
      </c>
    </row>
    <row r="16">
      <c r="A16" s="4" t="inlineStr">
        <is>
          <t>Revenues</t>
        </is>
      </c>
      <c r="B16" s="5" t="n">
        <v>990</v>
      </c>
      <c r="C16" s="5" t="n">
        <v>173</v>
      </c>
    </row>
    <row r="17">
      <c r="A17" s="4" t="inlineStr">
        <is>
          <t>Colombia</t>
        </is>
      </c>
    </row>
    <row r="18">
      <c r="A18" s="3" t="inlineStr">
        <is>
          <t>Segment Reporting Information [Line Items]</t>
        </is>
      </c>
    </row>
    <row r="19">
      <c r="A19" s="4" t="inlineStr">
        <is>
          <t>Revenues</t>
        </is>
      </c>
      <c r="B19" s="5" t="n">
        <v>429</v>
      </c>
      <c r="C19" s="5" t="n">
        <v>996</v>
      </c>
    </row>
    <row r="20">
      <c r="A20" s="4" t="inlineStr">
        <is>
          <t>Other Foreign</t>
        </is>
      </c>
    </row>
    <row r="21">
      <c r="A21" s="3" t="inlineStr">
        <is>
          <t>Segment Reporting Information [Line Items]</t>
        </is>
      </c>
    </row>
    <row r="22">
      <c r="A22" s="4" t="inlineStr">
        <is>
          <t>Revenues</t>
        </is>
      </c>
      <c r="B22" s="6" t="n">
        <v>412</v>
      </c>
      <c r="C22" s="6" t="n">
        <v>13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Dec. 11, 2020</t>
        </is>
      </c>
      <c r="C1" s="2" t="inlineStr">
        <is>
          <t>Sep. 09, 2020</t>
        </is>
      </c>
      <c r="D1" s="2" t="inlineStr">
        <is>
          <t>Dec. 31, 2020</t>
        </is>
      </c>
      <c r="E1" s="2" t="inlineStr">
        <is>
          <t>Dec. 31, 2019</t>
        </is>
      </c>
    </row>
    <row r="2">
      <c r="A2" s="3" t="inlineStr">
        <is>
          <t>Statement of Stockholders' Equity [Abstract]</t>
        </is>
      </c>
    </row>
    <row r="3">
      <c r="A3" s="4" t="inlineStr">
        <is>
          <t>Dividends declared (in dollars per share)</t>
        </is>
      </c>
      <c r="B3" s="7" t="n">
        <v>0.25</v>
      </c>
      <c r="C3" s="7" t="n">
        <v>0.25</v>
      </c>
      <c r="D3" s="7" t="n">
        <v>0.25</v>
      </c>
      <c r="E3" s="7" t="n">
        <v>0.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income (loss)</t>
        </is>
      </c>
      <c r="B4" s="6" t="n">
        <v>-70431</v>
      </c>
      <c r="C4" s="6" t="n">
        <v>30605</v>
      </c>
    </row>
    <row r="5">
      <c r="A5" s="4" t="inlineStr">
        <is>
          <t>Adjustment for (income) loss from discontinued operations</t>
        </is>
      </c>
      <c r="B5" s="5" t="n">
        <v>-7493</v>
      </c>
      <c r="C5" s="5" t="n">
        <v>124</v>
      </c>
    </row>
    <row r="6">
      <c r="A6" s="4" t="inlineStr">
        <is>
          <t>Income (loss) from continuing operations</t>
        </is>
      </c>
      <c r="B6" s="5" t="n">
        <v>-77924</v>
      </c>
      <c r="C6" s="5" t="n">
        <v>30729</v>
      </c>
    </row>
    <row r="7">
      <c r="A7" s="3" t="inlineStr">
        <is>
          <t>Adjustments to reconcile net income (loss) to net cash provided by operating activities:</t>
        </is>
      </c>
    </row>
    <row r="8">
      <c r="A8" s="4" t="inlineStr">
        <is>
          <t>Depreciation and amortization</t>
        </is>
      </c>
      <c r="B8" s="5" t="n">
        <v>106861</v>
      </c>
      <c r="C8" s="5" t="n">
        <v>130131</v>
      </c>
    </row>
    <row r="9">
      <c r="A9" s="4" t="inlineStr">
        <is>
          <t>Amortization of debt discount and debt issuance costs</t>
        </is>
      </c>
      <c r="B9" s="5" t="n">
        <v>460</v>
      </c>
      <c r="C9" s="5" t="n">
        <v>444</v>
      </c>
    </row>
    <row r="10">
      <c r="A10" s="4" t="inlineStr">
        <is>
          <t>Provision for credit loss</t>
        </is>
      </c>
      <c r="B10" s="5" t="n">
        <v>-465</v>
      </c>
      <c r="C10" s="5" t="n">
        <v>-2069</v>
      </c>
    </row>
    <row r="11">
      <c r="A11" s="4" t="inlineStr">
        <is>
          <t>Provision for obsolete inventory</t>
        </is>
      </c>
      <c r="B11" s="5" t="n">
        <v>216</v>
      </c>
      <c r="C11" s="5" t="n">
        <v>693</v>
      </c>
    </row>
    <row r="12">
      <c r="A12" s="4" t="inlineStr">
        <is>
          <t>Stock-based compensation</t>
        </is>
      </c>
      <c r="B12" s="5" t="n">
        <v>7451</v>
      </c>
      <c r="C12" s="5" t="n">
        <v>10201</v>
      </c>
    </row>
    <row r="13">
      <c r="A13" s="4" t="inlineStr">
        <is>
          <t>Gain on investment securities</t>
        </is>
      </c>
      <c r="B13" s="5" t="n">
        <v>-2924</v>
      </c>
      <c r="C13" s="5" t="n">
        <v>-2821</v>
      </c>
    </row>
    <row r="14">
      <c r="A14" s="4" t="inlineStr">
        <is>
          <t>Gain on sale of assets</t>
        </is>
      </c>
      <c r="B14" s="5" t="n">
        <v>-12336</v>
      </c>
      <c r="C14" s="5" t="n">
        <v>-4279</v>
      </c>
    </row>
    <row r="15">
      <c r="A15" s="4" t="inlineStr">
        <is>
          <t>Gain on sale of subsidiary</t>
        </is>
      </c>
      <c r="B15" s="5" t="n">
        <v>0</v>
      </c>
      <c r="C15" s="5" t="n">
        <v>-14963</v>
      </c>
    </row>
    <row r="16">
      <c r="A16" s="4" t="inlineStr">
        <is>
          <t>Deferred income tax benefit</t>
        </is>
      </c>
      <c r="B16" s="5" t="n">
        <v>-15016</v>
      </c>
      <c r="C16" s="5" t="n">
        <v>-7966</v>
      </c>
    </row>
    <row r="17">
      <c r="A17" s="4" t="inlineStr">
        <is>
          <t>Other</t>
        </is>
      </c>
      <c r="B17" s="5" t="n">
        <v>1458</v>
      </c>
      <c r="C17" s="5" t="n">
        <v>-139</v>
      </c>
    </row>
    <row r="18">
      <c r="A18" s="3" t="inlineStr">
        <is>
          <t>Change in assets and liabilities:</t>
        </is>
      </c>
    </row>
    <row r="19">
      <c r="A19" s="4" t="inlineStr">
        <is>
          <t>Accounts receivable</t>
        </is>
      </c>
      <c r="B19" s="5" t="n">
        <v>-32586</v>
      </c>
      <c r="C19" s="5" t="n">
        <v>-3269</v>
      </c>
    </row>
    <row r="20">
      <c r="A20" s="4" t="inlineStr">
        <is>
          <t>Inventories of materials and supplies</t>
        </is>
      </c>
      <c r="B20" s="5" t="n">
        <v>4612</v>
      </c>
      <c r="C20" s="5" t="n">
        <v>272</v>
      </c>
    </row>
    <row r="21">
      <c r="A21" s="4" t="inlineStr">
        <is>
          <t>Prepaid expenses and other</t>
        </is>
      </c>
      <c r="B21" s="5" t="n">
        <v>-5935</v>
      </c>
      <c r="C21" s="5" t="n">
        <v>-19699</v>
      </c>
    </row>
    <row r="22">
      <c r="A22" s="4" t="inlineStr">
        <is>
          <t>Other noncurrent assets</t>
        </is>
      </c>
      <c r="B22" s="5" t="n">
        <v>1629</v>
      </c>
      <c r="C22" s="5" t="n">
        <v>6367</v>
      </c>
    </row>
    <row r="23">
      <c r="A23" s="4" t="inlineStr">
        <is>
          <t>Accounts payable</t>
        </is>
      </c>
      <c r="B23" s="5" t="n">
        <v>9738</v>
      </c>
      <c r="C23" s="5" t="n">
        <v>-1580</v>
      </c>
    </row>
    <row r="24">
      <c r="A24" s="4" t="inlineStr">
        <is>
          <t>Accrued liabilities</t>
        </is>
      </c>
      <c r="B24" s="5" t="n">
        <v>-6674</v>
      </c>
      <c r="C24" s="5" t="n">
        <v>-8093</v>
      </c>
    </row>
    <row r="25">
      <c r="A25" s="4" t="inlineStr">
        <is>
          <t>Other noncurrent liabilities</t>
        </is>
      </c>
      <c r="B25" s="5" t="n">
        <v>1834</v>
      </c>
      <c r="C25" s="5" t="n">
        <v>-2178</v>
      </c>
    </row>
    <row r="26">
      <c r="A26" s="4" t="inlineStr">
        <is>
          <t>Net cash provided by (used in) operating activities from continuing operations</t>
        </is>
      </c>
      <c r="B26" s="5" t="n">
        <v>-19601</v>
      </c>
      <c r="C26" s="5" t="n">
        <v>111781</v>
      </c>
    </row>
    <row r="27">
      <c r="A27" s="4" t="inlineStr">
        <is>
          <t>Net cash used in operating activities from discontinued operations</t>
        </is>
      </c>
      <c r="B27" s="5" t="n">
        <v>-3</v>
      </c>
      <c r="C27" s="5" t="n">
        <v>0</v>
      </c>
    </row>
    <row r="28">
      <c r="A28" s="4" t="inlineStr">
        <is>
          <t>Net cash provided by (used in) operating activities</t>
        </is>
      </c>
      <c r="B28" s="5" t="n">
        <v>-19604</v>
      </c>
      <c r="C28" s="5" t="n">
        <v>111781</v>
      </c>
    </row>
    <row r="29">
      <c r="A29" s="3" t="inlineStr">
        <is>
          <t>Cash flows from investing activities:</t>
        </is>
      </c>
    </row>
    <row r="30">
      <c r="A30" s="4" t="inlineStr">
        <is>
          <t>Capital expenditures</t>
        </is>
      </c>
      <c r="B30" s="5" t="n">
        <v>-13985</v>
      </c>
      <c r="C30" s="5" t="n">
        <v>-46021</v>
      </c>
    </row>
    <row r="31">
      <c r="A31" s="4" t="inlineStr">
        <is>
          <t>Purchase of investments</t>
        </is>
      </c>
      <c r="B31" s="5" t="n">
        <v>-95151</v>
      </c>
      <c r="C31" s="5" t="n">
        <v>-28948</v>
      </c>
    </row>
    <row r="32">
      <c r="A32" s="4" t="inlineStr">
        <is>
          <t>Proceeds from sale of investments</t>
        </is>
      </c>
      <c r="B32" s="5" t="n">
        <v>37097</v>
      </c>
      <c r="C32" s="5" t="n">
        <v>25000</v>
      </c>
    </row>
    <row r="33">
      <c r="A33" s="4" t="inlineStr">
        <is>
          <t>Proceeds from sale of subsidiary</t>
        </is>
      </c>
      <c r="B33" s="5" t="n">
        <v>0</v>
      </c>
      <c r="C33" s="5" t="n">
        <v>15056</v>
      </c>
    </row>
    <row r="34">
      <c r="A34" s="4" t="inlineStr">
        <is>
          <t>Proceeds from asset sales</t>
        </is>
      </c>
      <c r="B34" s="5" t="n">
        <v>6836</v>
      </c>
      <c r="C34" s="5" t="n">
        <v>11878</v>
      </c>
    </row>
    <row r="35">
      <c r="A35" s="4" t="inlineStr">
        <is>
          <t>Net cash used in investing activities</t>
        </is>
      </c>
      <c r="B35" s="5" t="n">
        <v>-65203</v>
      </c>
      <c r="C35" s="5" t="n">
        <v>-23035</v>
      </c>
    </row>
    <row r="36">
      <c r="A36" s="3" t="inlineStr">
        <is>
          <t>Cash flows from financing activities:</t>
        </is>
      </c>
    </row>
    <row r="37">
      <c r="A37" s="4" t="inlineStr">
        <is>
          <t>Dividends paid</t>
        </is>
      </c>
      <c r="B37" s="5" t="n">
        <v>-26918</v>
      </c>
      <c r="C37" s="5" t="n">
        <v>-77602</v>
      </c>
    </row>
    <row r="38">
      <c r="A38" s="4" t="inlineStr">
        <is>
          <t>Proceeds from stock option exercises</t>
        </is>
      </c>
      <c r="B38" s="5" t="n">
        <v>0</v>
      </c>
      <c r="C38" s="5" t="n">
        <v>4100</v>
      </c>
    </row>
    <row r="39">
      <c r="A39" s="4" t="inlineStr">
        <is>
          <t>Payments for employee taxes on net settlement of equity awards</t>
        </is>
      </c>
      <c r="B39" s="5" t="n">
        <v>-2119</v>
      </c>
      <c r="C39" s="5" t="n">
        <v>-3455</v>
      </c>
    </row>
    <row r="40">
      <c r="A40" s="4" t="inlineStr">
        <is>
          <t>Payment of contingent consideration from acquisition of business</t>
        </is>
      </c>
      <c r="B40" s="5" t="n">
        <v>-250</v>
      </c>
      <c r="C40" s="5" t="n">
        <v>0</v>
      </c>
    </row>
    <row r="41">
      <c r="A41" s="4" t="inlineStr">
        <is>
          <t>Other</t>
        </is>
      </c>
      <c r="B41" s="5" t="n">
        <v>0</v>
      </c>
      <c r="C41" s="5" t="n">
        <v>-445</v>
      </c>
    </row>
    <row r="42">
      <c r="A42" s="4" t="inlineStr">
        <is>
          <t>Net cash used in financing activities</t>
        </is>
      </c>
      <c r="B42" s="5" t="n">
        <v>-29287</v>
      </c>
      <c r="C42" s="5" t="n">
        <v>-77402</v>
      </c>
    </row>
    <row r="43">
      <c r="A43" s="4" t="inlineStr">
        <is>
          <t>Net increase (decrease) in cash and cash equivalents and restricted cash</t>
        </is>
      </c>
      <c r="B43" s="5" t="n">
        <v>-114094</v>
      </c>
      <c r="C43" s="5" t="n">
        <v>11344</v>
      </c>
    </row>
    <row r="44">
      <c r="A44" s="4" t="inlineStr">
        <is>
          <t>Cash and cash equivalents and restricted cash, beginning of period</t>
        </is>
      </c>
      <c r="B44" s="5" t="n">
        <v>536747</v>
      </c>
      <c r="C44" s="5" t="n">
        <v>382971</v>
      </c>
    </row>
    <row r="45">
      <c r="A45" s="4" t="inlineStr">
        <is>
          <t>Cash and cash equivalents and restricted cash, end of period</t>
        </is>
      </c>
      <c r="B45" s="5" t="n">
        <v>422653</v>
      </c>
      <c r="C45" s="5" t="n">
        <v>394315</v>
      </c>
    </row>
    <row r="46">
      <c r="A46" s="3" t="inlineStr">
        <is>
          <t>Cash paid during the period:</t>
        </is>
      </c>
    </row>
    <row r="47">
      <c r="A47" s="4" t="inlineStr">
        <is>
          <t>Interest paid</t>
        </is>
      </c>
      <c r="B47" s="5" t="n">
        <v>77</v>
      </c>
      <c r="C47" s="5" t="n">
        <v>46</v>
      </c>
    </row>
    <row r="48">
      <c r="A48" s="4" t="inlineStr">
        <is>
          <t>Income tax paid (received), net</t>
        </is>
      </c>
      <c r="B48" s="5" t="n">
        <v>-190</v>
      </c>
      <c r="C48" s="5" t="n">
        <v>934</v>
      </c>
    </row>
    <row r="49">
      <c r="A49" s="4" t="inlineStr">
        <is>
          <t>Payments for operating leases</t>
        </is>
      </c>
      <c r="B49" s="5" t="n">
        <v>3986</v>
      </c>
      <c r="C49" s="5" t="n">
        <v>4877</v>
      </c>
    </row>
    <row r="50">
      <c r="A50" s="3" t="inlineStr">
        <is>
          <t>Non-cash operating and investing activities:</t>
        </is>
      </c>
    </row>
    <row r="51">
      <c r="A51" s="4" t="inlineStr">
        <is>
          <t>Changes in accounts payable and accrued liabilities related to purchases of property, plant and equipment</t>
        </is>
      </c>
      <c r="B51" s="5" t="n">
        <v>-369</v>
      </c>
      <c r="C51" s="5" t="n">
        <v>-1339</v>
      </c>
    </row>
    <row r="52">
      <c r="A52" s="4" t="inlineStr">
        <is>
          <t>Changes in accounts receivable, property, plant and equipment and other noncurrent assets related to the sale of equipment</t>
        </is>
      </c>
      <c r="B52" s="5" t="n">
        <v>9290</v>
      </c>
      <c r="C52" s="5" t="n">
        <v>0</v>
      </c>
    </row>
    <row r="53">
      <c r="A53" s="4" t="inlineStr">
        <is>
          <t>Cumulative effect adjustment for adoption of ASU No. 2016-13</t>
        </is>
      </c>
      <c r="B53" s="6" t="n">
        <v>-1251</v>
      </c>
      <c r="C53"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48:14Z</dcterms:created>
  <dcterms:modified xmlns:dcterms="http://purl.org/dc/terms/" xmlns:xsi="http://www.w3.org/2001/XMLSchema-instance" xsi:type="dcterms:W3CDTF">2021-02-09T16:48:14Z</dcterms:modified>
</cp:coreProperties>
</file>